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EARNINGS PER SHAR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REPORTABLE SEGMENT AND RELATED "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OUTSOURCED GOVERNMENT CONTRAC18" sheetId="18" state="visible" r:id="rId18"/>
    <sheet xmlns:r="http://schemas.openxmlformats.org/officeDocument/2006/relationships" name="EARNINGS PER SHARE (Tables)" sheetId="19" state="visible" r:id="rId19"/>
    <sheet xmlns:r="http://schemas.openxmlformats.org/officeDocument/2006/relationships" name="STOCKHOLDERS' EQUITY (Tables)" sheetId="20" state="visible" r:id="rId20"/>
    <sheet xmlns:r="http://schemas.openxmlformats.org/officeDocument/2006/relationships" name="INCOME TAXES Income Taxes (Tabl" sheetId="21" state="visible" r:id="rId21"/>
    <sheet xmlns:r="http://schemas.openxmlformats.org/officeDocument/2006/relationships" name="STOCK BASED COMPENSATION (Table" sheetId="22" state="visible" r:id="rId22"/>
    <sheet xmlns:r="http://schemas.openxmlformats.org/officeDocument/2006/relationships" name="REPORTABLE SEGMENT AND RELATE23" sheetId="23" state="visible" r:id="rId23"/>
    <sheet xmlns:r="http://schemas.openxmlformats.org/officeDocument/2006/relationships" name="THE COMPANY - Additional Inform"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OUTSOURCED GOVERNMENT CONTRAC27" sheetId="27" state="visible" r:id="rId27"/>
    <sheet xmlns:r="http://schemas.openxmlformats.org/officeDocument/2006/relationships" name="EARNINGS PER SHARE (Details)" sheetId="28" state="visible" r:id="rId28"/>
    <sheet xmlns:r="http://schemas.openxmlformats.org/officeDocument/2006/relationships" name="STOCKHOLDERS' EQUITY - Dividend" sheetId="29" state="visible" r:id="rId29"/>
    <sheet xmlns:r="http://schemas.openxmlformats.org/officeDocument/2006/relationships" name="INCOME TAXES - Statutory Federa" sheetId="30" state="visible" r:id="rId30"/>
    <sheet xmlns:r="http://schemas.openxmlformats.org/officeDocument/2006/relationships" name="INCOME TAXES - Additional Infor" sheetId="31" state="visible" r:id="rId31"/>
    <sheet xmlns:r="http://schemas.openxmlformats.org/officeDocument/2006/relationships" name="STOCK BASED COMPENSATION - Addi" sheetId="32" state="visible" r:id="rId32"/>
    <sheet xmlns:r="http://schemas.openxmlformats.org/officeDocument/2006/relationships" name="STOCK BASED COMPENSATION - Stoc" sheetId="33" state="visible" r:id="rId33"/>
    <sheet xmlns:r="http://schemas.openxmlformats.org/officeDocument/2006/relationships" name="REPORTABLE SEGMENT AND RELATE34" sheetId="34" state="visible" r:id="rId34"/>
    <sheet xmlns:r="http://schemas.openxmlformats.org/officeDocument/2006/relationships" name="REPORTABLE SEGMENT AND RELATE35" sheetId="35" state="visible" r:id="rId35"/>
    <sheet xmlns:r="http://schemas.openxmlformats.org/officeDocument/2006/relationships" name="SUBSEQUENT EVENT (Details)" sheetId="36" state="visible" r:id="rId36"/>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Jul. 19,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GOV</t>
  </si>
  <si>
    <t>Entity Registrant Name</t>
  </si>
  <si>
    <t>NIC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7</t>
  </si>
  <si>
    <t>Current assets:</t>
  </si>
  <si>
    <t>Cash</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2 and 3)</t>
  </si>
  <si>
    <t>Stockholders' equity:</t>
  </si>
  <si>
    <t>Common stock, $0.0001 par, 200,000 shares authorized, 66,556 and 66,271 shares issued and outstanding</t>
  </si>
  <si>
    <t>Additional paid-in capital</t>
  </si>
  <si>
    <t>Retained earnings</t>
  </si>
  <si>
    <t>Total stockholders' equity</t>
  </si>
  <si>
    <t>Total liabilities and stockholders' equity</t>
  </si>
  <si>
    <t>CONSOLIDATED BALANCE SHEETS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n. 30, 2017</t>
  </si>
  <si>
    <t>Revenues:</t>
  </si>
  <si>
    <t>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 (loss) before income taxes</t>
  </si>
  <si>
    <t>Operating income</t>
  </si>
  <si>
    <t>Other income:</t>
  </si>
  <si>
    <t>Interest income</t>
  </si>
  <si>
    <t>Income tax provision</t>
  </si>
  <si>
    <t>Net income</t>
  </si>
  <si>
    <t>Basic net income per share (in usd per share)</t>
  </si>
  <si>
    <t>Diluted net income per share (in usd per share)</t>
  </si>
  <si>
    <t>Weighted average shares outstanding</t>
  </si>
  <si>
    <t>Basic (in shares)</t>
  </si>
  <si>
    <t>Diluted (in shares)</t>
  </si>
  <si>
    <t>Portal revenues</t>
  </si>
  <si>
    <t>Software &amp; services revenues</t>
  </si>
  <si>
    <t>CONSOLIDATED STATEMENTS OF CHANGES IN STOCKHOLDERS' EQUITY (UNAUDITED) - USD ($) shares in Thousands, $ in Thousands</t>
  </si>
  <si>
    <t>Total</t>
  </si>
  <si>
    <t>Common Stock</t>
  </si>
  <si>
    <t>Additional Paid-in Capital</t>
  </si>
  <si>
    <t>Retained Earnings</t>
  </si>
  <si>
    <t>Increase (Decrease) in Stockholders' Equity [Roll Forward]</t>
  </si>
  <si>
    <t>Net cumulative effect of adoption of accounting standard</t>
  </si>
  <si>
    <t>Beginning balance (in shares) at Dec. 31, 2017</t>
  </si>
  <si>
    <t>Beginning balance at Dec. 31, 2017</t>
  </si>
  <si>
    <t>Restricted stock vestings (in shares)</t>
  </si>
  <si>
    <t>Restricted stock vestings</t>
  </si>
  <si>
    <t>Dividends declared</t>
  </si>
  <si>
    <t>Dividend equivalents on unvested performance-based restricted stock award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Issuance of common stock under employee stock purchase plan (in shares)</t>
  </si>
  <si>
    <t>Issuance of common stock under employee stock purchase plan</t>
  </si>
  <si>
    <t>Ending balance (in shares) at Jun. 30, 2018</t>
  </si>
  <si>
    <t>Ending balance at Jun. 30, 2018</t>
  </si>
  <si>
    <t>CONSOLIDATED STATEMENTS OF CASH FLOWS (UNAUDITED) - USD ($) $ in Thousands</t>
  </si>
  <si>
    <t>Cash flows from operating activities:</t>
  </si>
  <si>
    <t>Adjustments to reconcile net income to net cash provided by operating activities:</t>
  </si>
  <si>
    <t>Provision for losses on accounts receivable</t>
  </si>
  <si>
    <t>Stock-based compensation expense</t>
  </si>
  <si>
    <t>Deferred income taxes</t>
  </si>
  <si>
    <t>Loss on disposal of property and equipment</t>
  </si>
  <si>
    <t>Changes in operating assets and liabilities:</t>
  </si>
  <si>
    <t>Decrease in trade accounts receivable, net</t>
  </si>
  <si>
    <t>(Increase) decrease in prepaid expenses &amp; other current assets</t>
  </si>
  <si>
    <t>Decrease (increase) in other assets</t>
  </si>
  <si>
    <t>(Decrease) in accounts payable</t>
  </si>
  <si>
    <t>(Decrease) in accrued expenses</t>
  </si>
  <si>
    <t>(Decrease) increase in other current liabilities</t>
  </si>
  <si>
    <t>Increase in other long-term liabilities</t>
  </si>
  <si>
    <t>Net cash provided by operating activities</t>
  </si>
  <si>
    <t>Cash flows from investing activities:</t>
  </si>
  <si>
    <t>Purchases of property and equipment</t>
  </si>
  <si>
    <t>Proceeds from sale of property and equipment</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apital expenditures accrued but not yet paid</t>
  </si>
  <si>
    <t>Cash payments:</t>
  </si>
  <si>
    <t>Income taxes paid, net</t>
  </si>
  <si>
    <t>THE COMPANY</t>
  </si>
  <si>
    <t>Accounting Policies [Abstract]</t>
  </si>
  <si>
    <t>THE COMPANY NIC Inc., together with its subsidiaries (the "Company" or "NIC") is a leading provider of digital government services that help governments use technology to provide a higher level of service to businesses and citizens and increase efficiencies. The Company accomplishes this currently through two channels: its primary outsourced portal businesses and its software &amp; services businesses. 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consumers, such as businesses and citizens, to access government information online and complete transactions. The Company typically manages operations for each contractual relationship through separate local subsidiaries that operate as decentralized businesses with a high degree of autonomy. The Company is typically responsible for funding the up-front investments and ongoing operations and maintenance costs of the outsourced government portals. The Company’s software &amp; services businesses primarily include its subsidiaries that provide software development and digital government services, other than outsourced portal services, to federal agencies as well as state and local governments.</t>
  </si>
  <si>
    <t>SUMMARY OF SIGNIFICANT ACCOUNTING POLICIES</t>
  </si>
  <si>
    <t>SUMMARY OF SIGNIFICANT ACCOUNTING POLICIES 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and cash flows of the Company as of the dates and for the interim periods presented. The unaudited consolidated financial statements should be read in conjunction with the audited consolidated financial statements of the Company for the year ended December 31, 2017 , including the notes thereto, set forth in the Company’s 2017 Annual Report on Form 10-K. 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 The results of operations for interim periods are not necessarily indicative of the results to be expected for the full year ending December 31, 2018 . Recently issued accounting pronouncements Revenue from Contracts with Customers In May 2014, the Financial Accounting Standards Board (“FASB”) issued Accounting Standards Codification (“ASC”) Topic 606, Revenue from Contracts with Customers ("ASC 606")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three and six months ended June 30, 2018 was not significant as a result of applying ASC 606. Leases In February 2016, the FASB issued Accounting Standards Update (“ASU”) 2016-02, Leases (Topic 842) ,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new standard will become effective for the Company beginning with the first quarter 2019 and requires a modified retrospective transition approach.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to the Company’s 2017 Annual Report on Form 10-K, filed with the SEC on February 22, 2018 , as of December 31, 2017, the Company had minimum lease commitments under non-cancellable operating leases totaling $16.0 million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 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nteractive government services (“IGS”), driver history records (“DHR”) and other transaction based revenues, (ii) portal software development &amp; services and (iii) fixed fees for portal management services. The following table summarizes, by reportable and operating segment, our principal activities from which the Company generates revenue (in thousands): Three Months Ended June 30, 2018 Six Months Ended June 30, 2018 Outsourced Portals Other Software &amp; Services Consolidated Total Outsourced Portals Other Software &amp; Services Consolidated Total IGS $ 55,111 $ — $ 55,111 105,379 — $ 105,379 DHR 26,645 — 26,645 53,883 — 53,883 Other — 5,943 5,943 — 11,877 11,877 Total transaction-based 81,756 5,943 87,699 159,262 11,877 171,139 Portal software development &amp; services 3,562 — 3,562 5,609 — 5,609 Portal management 1,237 — 1,237 2,475 — 2,475 Total revenues $ 86,555 $ 5,943 $ 92,498 $ 167,346 $ 11,877 $ 179,223 Three Months Ended June 30, 2017 Six Months Ended June 30, 2017 Outsourced Portals Other Software &amp; Services Consolidated Total Outsourced Portals Other Software &amp; Services Consolidated Total IGS $ 50,217 $ — $ 50,217 $ 96,142 $ — $ 96,142 DHR 25,689 — 25,689 53,858 — 53,858 Other — 5,952 5,952 — 11,931 11,931 Total transaction-based 75,906 5,952 81,858 150,000 11,931 161,931 Portal software development &amp; services 2,193 — 2,193 4,022 — 4,022 Portal management 1,275 — 1,275 2,550 — 2,550 Total revenues $ 79,374 $ 5,952 $ 85,326 $ 156,572 $ 11,931 $ 168,503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10-50-14(a)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in which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gross transaction fees.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net revenue. Portal software development and services revenues The Company’s portal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hours expended to date relative to the total hours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portal software development and services contracts, the Company typically does not have significant future performance obligations that extend beyond one year. As of June 30, 2018 , the total transaction price allocated to unsatisfied performance obligations was approximately $4.6 million . Portal management revenues Portal management revenues primarily consist of revenues from providing recurring fixed fee portal management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June 30, 2018 , the Company’s Indiana portal management contract had unsatisfied performance obligations for one month. The total transaction price allocated to the unsatisfied performance obligation is not significant. 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June 30, 2018 and December 31, 2017 were approximately $1.5 million and $1.4 million , respectively. The change in the deferred revenue balance for the six months ended June 30, 2018 is primarily driven by cash payments received or due in advance of satisfying our performance obligations, offset by $2.4 million of revenues recognized that were included in the deferred revenue balance at the beginning of the period.</t>
  </si>
  <si>
    <t>OUTSOURCED GOVERNMENT CONTRACTS</t>
  </si>
  <si>
    <t>Contractors [Abstract]</t>
  </si>
  <si>
    <t>OUTSOURCED GOVERNMENT CONTRACTS State enterprise contracts The Company’s outsourced state master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desiring to provide access to government information and to digitally complete government-based transactions. NIC typically markets the services and solicits consumers to complete government-based transactions and to enter into subscriber contracts permitting the user to access the portal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the intellectual property in connection with the applications developed under these contracts. After completion of a defined contract term or upon termination for cause, the government partner typically receives a perpetual, royalty-free license to use the applications and digital government services built by the Company only in its own state. However, certain enterprise applications, proprietary customer management, billing, payment processing and other software applications that the Company has developed and standardized centrally are provided to its government partners on a software-as-a-service (“SaaS”) basis, and thus would not be included in any royalty-free license. If the Company’s contract expires after a defined term or if its contract is terminated by a government partner for cause, the government agency would be entitled to take over the portal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6 contracts under which the Company provides enterprise-wide digital government services, as well as the Company’s contract with the Federal Motor Carrier Safety Administration (“FMCSA”), can be terminated by the other party without cause on a specified period of notice. Collectively, revenues generated from these contracts represented approximately 64% and 63% of the Company’s total consolidated revenues for the three and six months ended June 30, 2018 , respectively. If any of these contracts is terminated without cause, the terms of the respective contract may require the government to pay the Company a fee to continue to use the Company’s applications in its portal.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June 30, 2018 , the Company was bound by performance bond commitments totaling approximately $5.8 million on certain outsourced portal contracts. The following is a summary of the government contracts through which the Company currently generates significant revenue and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ICUSA, NJ Division New Jersey 2009 4/30/2020 4/30/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20 Alabama Interactive, LLC Alabama 2002 3/19/2020 3/19/2022 Rhode Island Interactive, LLC Rhode Island 2001 7/1/2019 Oklahoma Interactive, LLC Oklahoma 2001 3/31/2019 3/31/2020 Montana Interactive, LLC Montana 2001 12/31/2019 12/31/2020 Hawaii Information Consortium, LLC Hawaii 2000 1/3/2020 Idaho Information Consortium, LLC Idaho 2000 6/30/2019 Utah Interactive, LLC Utah 1999 6/5/2019 Maine Information Network, LLC Maine 1999 12/31/2018 Arkansas Information Consortium, LLC Arkansas 1997 6/30/2019 Indiana Interactive, LLC Indiana 1995 10/24/2021 Nebraska Interactive, LLC Nebraska 1995 3/31/2019 3/31/2021 Kansas Information Consortium, LLC Kansas 1992 12/31/2022 12/31/2026 Outsourced federal contract The Company’s subsidiary NIC Federal, LLC has a contract with the FMCSA to develop and manage the FMCSA’s Pre-Employment Screening Program (“PSP”) for motor carriers nationwide, using a transaction-based business model. In 2017, the FMCSA exercised the second of its two one -year renewal options, extending the current contract through August 31, 2018 . The contract can be terminated by the FMCSA without cause on a specified period of notice. Expiring contracts There are currently 8 contracts under which the Company provides state enterprise-wide outsourced digital government services that have expiration dates within the 12 -month period following June 30, 2018 . Collectively, revenues generated from these contracts represented approximately 41% and 42% of the Company’s total consolidated revenues for the three and six months ended June 30, 2018 , respectively. Although certain of these contracts have renewal provisions, any renewal is at the option of the Company’s government partner. As described above, if a contract is not renewed after a defined term, the government partner would be entitled to take over the portal in place, and NIC would have no future revenue from, or obligation to, such former government partner, except as otherwise provided in the contract. As previously disclosed, Texas NICUSA, LLC (“Texas NICUSA”) was selected to provide payment processing services set forth in the Texas.gov 3.0 Procurement RFO (the “Texas RFO”), but was not selected to provide the portal operations, maintenance and development services set forth in the Texas RFO. The current agreement between the state of Texas and Texas NICUSA expires on August 31, 2018 and the new payment processing services contract commences on September 1, 2018. On April 16, 2018, Texas NICUSA submitted a protest with the Texas Department of Information Resources (the "DIR") of the DIR's decision to award the contract relating to the portal operations, maintenance and development services to another vendor. In the protest, Texas NICUSA cited flaws in the procurement process and award decision. The protest was initially denied by the procurement department on May 10, 2018 and appealed by Texas NICUSA to DIR on May 24, 2018. There can be no assurance that the appeal submitted by Texas NICUSA will be successful, or that Texas NICUSA will ultimately be awarded a contract relating to portal operations, maintenance and development services if the appeal is upheld. The Texas portal accounted for approximately 20% of the Company's total consolidated revenues for the three and six months ended June 30, 2018 and 2017 . Should the Company no longer provide portal operations, maintenance and development services after final resolution of the protest and the completion of the current Texas enterprise contract on August 31, 2018, the Company expects to substantially reduce its workforce in Texas. The Company will recognize employee termination expenses at the date the employee is notified, unless the employee is required to provide future service, in which case the benefits will be expensed ratably over the future service period. Total one-time severance-related and transition costs, which will be recognized in cost of portal revenues in the unaudited consolidated statement of income in the outsourced portal segment, are currently anticipated to approximate $1.0 million . The Company incurred $0.6 million in one-time severance-related and transition costs during the three months ended June 30, 2018 . The Company expects the remainder to be incurred and paid out during the third quarter of 2018. The contract under which the Company’s subsidiary, NICUSA Inc. (“NICUSA”), managed digital government services for the state of Tennessee expired on March 31, 2017 . For the six months ended June 30, 2017 revenues from the Tennessee portal contract were approximately $1.8 million .</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participating securities. Accordingly, service-based restricted stock awards were included in the calculation of earnings per share using the two-class method for all periods presented. Unvested service-based restricted shares totaled 0.6 million for three and six months ended June 30, 2017 and 0.7 million for the three and six months ended June 30, 2018 .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in thousands, except per share amounts): Three Months Ended Six Months Ended 2018 2017 2018 2017 Numerator: Net income $ 17,011 $ 12,769 $ 32,520 $ 26,754 Less: Income allocated to participating securities (187 ) (117 ) (355 ) (245 ) Net income available to common stockholders $ 16,824 $ 12,652 $ 32,165 $ 26,509 Denominator: Weighted average shares - basic 66,541 66,248 66,432 66,147 Performance-based restricted stock awards 20 — 15 — Weighted average shares - diluted 66,561 66,248 66,447 66,147 Basic net income per share: Net income $ 0.25 $ 0.19 $ 0.48 $ 0.40 Diluted net income per share: Net income $ 0.25 $ 0.19 $ 0.48 $ 0.40</t>
  </si>
  <si>
    <t>STOCKHOLDERS' EQUITY</t>
  </si>
  <si>
    <t>Equity [Abstract]</t>
  </si>
  <si>
    <t>STOCKHOLDER'S EQUITY</t>
  </si>
  <si>
    <t>STOCKHOLDERS’ EQUITY The Company's Board of Directors declared and paid the following dividends (payment in millions) during the periods presented: Declaration Date Dividend per Share Record Date Payment Date Payment May 1, 2018 $0.08 June 5, 2018 June 19, 2018 $5.4 January 29, 2018 $0.08 March 6, 2018 March 20, 2018 $5.4 May 2, 2017 $0.08 June 6, 2017 June 20, 2017 $5.4 January 30, 2017 $0.08 March 7, 2017 March 21, 2017 $5.3 On July 30, 2018 , the Company’s Board of Directors declared a regular quarterly cash dividend of $0.08 per share, payable to stockholders of record as of September 5, 2018 . The dividend, which is expected to total approximately $5.4 million , will be paid on September 19, 2018 , out of the Company’s available cash.</t>
  </si>
  <si>
    <t>INCOME TAXES</t>
  </si>
  <si>
    <t>Income Tax Disclosure [Abstract]</t>
  </si>
  <si>
    <t>INCOME TAXES As previously disclosed, on December 22, 2017, the Tax Cuts and Jobs Act (the “Tax Act”) was signed into law. The Tax Act, among other changes, reduces the statutory federal corporate income tax rate from 35.0% to 21.0% . The Company received the benefit of the reduced statutory federal corporate income tax rate starting January 1, 2018, which is partially offset by changes in certain deductions (most notably the elimination of the domestic production activities deduction). Due to the complexities of the new tax legislation, the SEC has issued Staff Accounting Bulletin 118 which allows for the recognition of provisional amounts during a measurement period similar to the measurement period used when accounting for business combinations. The Company will continue to assess the impact of the new tax legislation, as well as any related future regulations and rules, and will record any additional impacts as identified during the measurement period, if necessary. The following table reconciles the statutory federal tax rate and the Company's effective tax rate for the periods indicated: Three Months Ended Six Months Ended 2018 2017 2018 2017 Statutory federal income tax rate 21.0 % 35.0 % 21.0 % 35.0 % Tax deficit (benefit) from restricted stock vestings 0.2 % (0.3 )% 0.6 % (1.2 )% Domestic production activities deductions — % (2.8 )% — % (2.7 )% Federal and state tax credits (1.5 )% (1.3 )% (1.6 )% (1.3 )% State income taxes 2.3 % 1.9 % 2.3 % 1.8 % Uncertain tax positions 1.6 % 2.0 % 1.6 % 2.2 % Nondeductible and other expenses 0.7 % 0.7 % 0.7 % 0.7 % Effective federal and state income tax rate 24.3 % 35.2 % 24.6 % 34.5 % The Company’s effective tax rate was approximately 24.3% and 24.6% for the three and six months ended June 30, 2018 , respectively, compared to 35.2% and 34.5% for the three and six months ended June 30, 2017 , respectively. The Company’s effective tax rate for the three and six months ended June 30, 2018 reflects the reduction of the statutory federal corporate income tax rate to 21% resulting from the Tax Act, the repeal of the domestic production activities deduction resulting from Tax Act and a tax deficit related to lower tax deductions for the vesting of restricted stock awards. The Company’s effective tax rate for the three and six months ended June 30, 2017 was not significantly different than the federal rate of 35%.</t>
  </si>
  <si>
    <t>STOCK BASED COMPENSATION</t>
  </si>
  <si>
    <t>Disclosure of Compensation Related Costs, Share-based Payments [Abstract]</t>
  </si>
  <si>
    <t xml:space="preserve"> STOCK BASED COMPENSATION During the first half of 2018, the Compensation Committee of the Board of Directors of the Company granted to certain management-level employees and executive officers, service-based restricted stock awards totaling 336,891 shares with a grant-date fair value totaling approximately $4.7 million . Such restricted stock awards vest beginning one year from the date of grant in annual installments of 25% . In addition, during the first half of 2018, non-employee directors of the Company were granted service-based restricted stock awards totaling 54,584 shares with a grant-date fair value of approximately $0.8 million .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records forfeitures when they occur. During the first half of 2018, the Compensation Committee of the Board of Directors of the Company granted to certain executive officers performance-based restricted stock awards pursuant to the terms of the Company’s executive compensation program totaling 177,730 shares with a grant-date fair value totaling approximately $2.4 million . This represents the maximum number of shares the executive officers can earn at the end of a three -year performance period ending December 31, 2020 .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 -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7 , the three-year performance period related to the performance-based restricted stock awards granted to certain executive officers on February 23, 2015 ended. Based on the Company’s actual financial results from 2015 through 2017 , no shares or dividend equivalent shares were earned. The 91,820 shares subject to the awards were forfeited in the first quarter of 2018 . 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following table presents stock-based compensation expense included in the Company’s unaudited consolidated statements of income (in thousands): Three Months Ended Six Months Ended 2018 2017 2018 2017 Cost of portal revenues, exclusive of depreciation &amp; amortization $ 359 $ 345 $ 802 $ 657 Cost of software &amp; services revenues, exclusive of depreciation &amp; amortization 36 27 76 44 Selling &amp; administrative 1,177 1,332 2,209 2,477 Stock-based compensation expense $ 1,572 $ 1,704 $ 3,087 $ 3,178</t>
  </si>
  <si>
    <t>REPORTABLE SEGMENT AND RELATED INFORMATION</t>
  </si>
  <si>
    <t>Segment Reporting [Abstract]</t>
  </si>
  <si>
    <t>REPORTABLE SEGMENT AND RELATED INFORMATION The Outsourced Portals segment is the Company’s only reportable segment and generally includes the Company’s subsidiaries operating outsourced state and local government portals under state enterprise contracts. The Other Software &amp; Services category primarily includes the Company’s subsidiaries that provide software development and digital government services to federal agencies as well as other state and local government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 The table below reflects summarized financial information for the Company’s reportable and operating segments for the three months ended June 30, (in thousands): Outsourced Portals Other Software &amp; Services Other Reconciling Items Consolidated Total 2018 Revenues $ 86,555 $ 5,943 $ — $ 92,498 Costs &amp; expenses 51,711 2,235 14,003 67,949 Depreciation &amp; amortization 930 28 1,187 2,145 Operating income (loss) before income taxes $ 33,914 $ 3,680 $ (15,190 ) $ 22,404 2017 Revenues $ 79,374 $ 5,952 $ — $ 85,326 Costs &amp; expenses 49,009 1,779 13,131 63,919 Depreciation &amp; amortization 668 23 997 1,688 Operating income (loss) before income taxes $ 29,697 $ 4,150 $ (14,128 ) $ 19,719 The table below reflects summarized financial information for the Company’s reportable and operating segments for the six months ended June 30, (in thousands): Outsourced Portals Other Software &amp; Services Other Reconciling Items Consolidated Total 2018 Revenues $ 167,346 $ 11,877 $ — $ 179,223 Costs &amp; expenses 100,353 4,463 27,153 131,969 Depreciation &amp; amortization 1,807 55 2,348 4,210 Operating income (loss) before income taxes $ 65,186 $ 7,359 $ (29,501 ) $ 43,044 2017 Revenues $ 156,572 $ 11,931 $ — $ 168,503 Costs &amp; expenses 96,041 3,542 24,791 124,374 Depreciation &amp; amortization 1,353 46 1,902 3,301 Operating income (loss) before income taxes $ 59,178 $ 8,343 $ (26,693 ) $ 40,828 For each of the three and six months ended June 30, 2018 and June 30, 2017 , the Company’s Texas portal contract accounted for approximately 20% of the Company’s total consolidated revenues. No other state portal contract accounted for more than 10% of the Company’s total consolidated revenues.</t>
  </si>
  <si>
    <t>SUBSEQUENT EVENT</t>
  </si>
  <si>
    <t>Subsequent Events [Abstract]</t>
  </si>
  <si>
    <t>SUBSEQUENT EVENT As previously announced, the Company signed and closed an Asset Purchase Agreement (“APA”) in July 2018 with a Maryland-based, privately held company, Leap Orbit LLC, to purchase a prescription drug monitoring program software technology platform, RxOrbit. The purchase price of the software technology platform and all ancillary and all associated incidental intangible assets consisted of an up-front payment of approximately $3.5 million and the potential of an additional approximately $3.5 million of future payments if certain conditions under the APA are met.</t>
  </si>
  <si>
    <t>SUMMARY OF SIGNIFICANT ACCOUNTING POLICIES (Policies)</t>
  </si>
  <si>
    <t>Basis of presentation</t>
  </si>
  <si>
    <t>Basis of presentation The accompanying unaudited consolidated financial statements have been prepared in accordance with generally accepted accounting principles in the U.S. ("U.S. GAAP"). The consolidated financial statements include all of the Company's direct and indirect wholly owned subsidiaries. All intercompany balances and transactions have been eliminated. Pursuant to the rules and regulations of the Securities and Exchange Commission ("SEC"), certain information and note disclosures normally included in financial statements prepared in accordance with U.S. GAAP have been condensed or omitted. In the opinion of management, the unaudited consolidated financial statements contain all adjustments (consisting of normal and recurring adjustments) necessary to fairly present the consolidated financial position and the results of operations and cash flows of the Company as of the dates and for the interim periods presented. The unaudited consolidated financial statements should be read in conjunction with the audited consolidated financial statements of the Company for the year ended December 31, 2017 , including the notes thereto, set forth in the Company’s 2017 Annual Report on Form 10-K.</t>
  </si>
  <si>
    <t>Use of estimates</t>
  </si>
  <si>
    <t>Use of estimates The preparation of financial statements in conformity with U.S. GAAP requires management to make estimates and assumptions that affect the amounts reported in the unaudited consolidated financial statements and accompanying notes. Actual results could differ from those estimates.</t>
  </si>
  <si>
    <t>Recently issued accounting pronouncements</t>
  </si>
  <si>
    <t>Recently issued accounting pronouncements Revenue from Contracts with Customers In May 2014, the Financial Accounting Standards Board (“FASB”) issued Accounting Standards Codification (“ASC”) Topic 606, Revenue from Contracts with Customers ("ASC 606")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three and six months ended June 30, 2018 was not significant as a result of applying ASC 606. Leases In February 2016, the FASB issued Accounting Standards Update (“ASU”) 2016-02, Leases (Topic 842) , which will update the existing guidance on accounting for leases and require new qualitative and quantitative disclosures about the Company’s leasing activities. The new standard requires the recognition of right-of-use (“ROU”) assets and lease liabilities on the balance sheet. Most prominent among the changes in the standard is the recognition of ROU assets and lease liabilities by lessees for those leases classified as operating leases under current U.S. GAAP. The new standard will become effective for the Company beginning with the first quarter 2019 and requires a modified retrospective transition approach. The Company is currently evaluating the effects that the standard will have on its consolidated financial statements, which the Company anticipates could be significant, due mainly to its non-cancellable operating leases for office space. As further described in Note 7, Commitments and Contingencies, to the Company’s 2017 Annual Report on Form 10-K, filed with the SEC on February 22, 2018 , as of December 31, 2017, the Company had minimum lease commitments under non-cancellable operating leases totaling $16.0 million . Credit Losses In June 2016, the FASB issued ASU 2016-13, Financial Instruments-Credit Losses (Topic 326), to replace the incurred loss impairment methodology in current U.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standard will be through a cumulative-effect adjustment to retained earnings as of the effective date. The Company is currently evaluating the new standard and the estimated impact it will have on the Company’s consolidated financial statements.</t>
  </si>
  <si>
    <t>Revenue recognition</t>
  </si>
  <si>
    <t>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June 30, 2018 and December 31, 2017 were approximately $1.5 million and $1.4 million , respectively. The change in the deferred revenue balance for the six months ended June 30, 2018 is primarily driven by cash payments received or due in advance of satisfying our performance obligations, offset by $2.4 million of revenues recognized that were included in the deferred revenue balance at the beginning of the period.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10-50-14(a)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in which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gross transaction fees.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net revenue. Portal software development and services revenues The Company’s portal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hours expended to date relative to the total hours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portal software development and services contracts, the Company typically does not have significant future performance obligations that extend beyond one year. As of June 30, 2018 , the total transaction price allocated to unsatisfied performance obligations was approximately $4.6 million . Portal management revenues Portal management revenues primarily consist of revenues from providing recurring fixed fee portal management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June 30, 2018 , the Company’s Indiana portal management contract had unsatisfied performance obligations for one month. The total transaction price allocated to the unsatisfied performance obligation is not significant.</t>
  </si>
  <si>
    <t>SUMMARY OF SIGNIFICANT ACCOUNTING POLICIES (Tables)</t>
  </si>
  <si>
    <t>Summary of Disaggregation of Revenue</t>
  </si>
  <si>
    <t>The following table summarizes, by reportable and operating segment, our principal activities from which the Company generates revenue (in thousands): Three Months Ended June 30, 2018 Six Months Ended June 30, 2018 Outsourced Portals Other Software &amp; Services Consolidated Total Outsourced Portals Other Software &amp; Services Consolidated Total IGS $ 55,111 $ — $ 55,111 105,379 — $ 105,379 DHR 26,645 — 26,645 53,883 — 53,883 Other — 5,943 5,943 — 11,877 11,877 Total transaction-based 81,756 5,943 87,699 159,262 11,877 171,139 Portal software development &amp; services 3,562 — 3,562 5,609 — 5,609 Portal management 1,237 — 1,237 2,475 — 2,475 Total revenues $ 86,555 $ 5,943 $ 92,498 $ 167,346 $ 11,877 $ 179,223 Three Months Ended June 30, 2017 Six Months Ended June 30, 2017 Outsourced Portals Other Software &amp; Services Consolidated Total Outsourced Portals Other Software &amp; Services Consolidated Total IGS $ 50,217 $ — $ 50,217 $ 96,142 $ — $ 96,142 DHR 25,689 — 25,689 53,858 — 53,858 Other — 5,952 5,952 — 11,931 11,931 Total transaction-based 75,906 5,952 81,858 150,000 11,931 161,931 Portal software development &amp; services 2,193 — 2,193 4,022 — 4,022 Portal management 1,275 — 1,275 2,550 — 2,550 Total revenues $ 79,374 $ 5,952 $ 85,326 $ 156,572 $ 11,931 $ 168,503</t>
  </si>
  <si>
    <t>OUTSOURCED GOVERNMENT CONTRACTS (Tables)</t>
  </si>
  <si>
    <t>Summary of Enterprise-Wide Outsourced Digital Government Services to Multiple Governments Agencies</t>
  </si>
  <si>
    <t>The following is a summary of the government contracts through which the Company currently generates significant revenue and has the ability to provide enterprise-wide outsourced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ICUSA, NJ Division New Jersey 2009 4/30/2020 4/30/2022 Texas NICUSA, LLC Texas 2009 8/31/2018 West Virginia Interactive, LLC West Virginia 2007 6/30/2021 6/30/2024 Vermont Information Consortium, LLC Vermont 2006 6/8/2019 Colorado Interactive, LLC Colorado 2005 4/30/2019 4/30/2023 South Carolina Interactive, LLC South Carolina 2005 7/15/2019 7/15/2021 Kentucky Interactive, LLC Kentucky 2003 8/31/2020 Alabama Interactive, LLC Alabama 2002 3/19/2020 3/19/2022 Rhode Island Interactive, LLC Rhode Island 2001 7/1/2019 Oklahoma Interactive, LLC Oklahoma 2001 3/31/2019 3/31/2020 Montana Interactive, LLC Montana 2001 12/31/2019 12/31/2020 Hawaii Information Consortium, LLC Hawaii 2000 1/3/2020 Idaho Information Consortium, LLC Idaho 2000 6/30/2019 Utah Interactive, LLC Utah 1999 6/5/2019 Maine Information Network, LLC Maine 1999 12/31/2018 Arkansas Information Consortium, LLC Arkansas 1997 6/30/2019 Indiana Interactive, LLC Indiana 1995 10/24/2021 Nebraska Interactive, LLC Nebraska 1995 3/31/2019 3/31/2021 Kansas Information Consortium, LLC Kansas 1992 12/31/2022 12/31/2026</t>
  </si>
  <si>
    <t>EARNINGS PER SHARE (Tables)</t>
  </si>
  <si>
    <t>Computation of Basic and Diluted Earnings per Share</t>
  </si>
  <si>
    <t>The following table sets forth the computation of basic and diluted earnings per share (in thousands, except per share amounts): Three Months Ended Six Months Ended 2018 2017 2018 2017 Numerator: Net income $ 17,011 $ 12,769 $ 32,520 $ 26,754 Less: Income allocated to participating securities (187 ) (117 ) (355 ) (245 ) Net income available to common stockholders $ 16,824 $ 12,652 $ 32,165 $ 26,509 Denominator: Weighted average shares - basic 66,541 66,248 66,432 66,147 Performance-based restricted stock awards 20 — 15 — Weighted average shares - diluted 66,561 66,248 66,447 66,147 Basic net income per share: Net income $ 0.25 $ 0.19 $ 0.48 $ 0.40 Diluted net income per share: Net income $ 0.25 $ 0.19 $ 0.48 $ 0.40</t>
  </si>
  <si>
    <t>STOCKHOLDERS' EQUITY (Tables)</t>
  </si>
  <si>
    <t>Dividends Declared</t>
  </si>
  <si>
    <t>The Company's Board of Directors declared and paid the following dividends (payment in millions) during the periods presented: Declaration Date Dividend per Share Record Date Payment Date Payment May 1, 2018 $0.08 June 5, 2018 June 19, 2018 $5.4 January 29, 2018 $0.08 March 6, 2018 March 20, 2018 $5.4 May 2, 2017 $0.08 June 6, 2017 June 20, 2017 $5.4 January 30, 2017 $0.08 March 7, 2017 March 21, 2017 $5.3</t>
  </si>
  <si>
    <t>INCOME TAXES Income Taxes (Tables)</t>
  </si>
  <si>
    <t>Schedule of the Statutory Federal Tax Rate and Effective Tax Rate Reconciliation</t>
  </si>
  <si>
    <t>The following table reconciles the statutory federal tax rate and the Company's effective tax rate for the periods indicated: Three Months Ended Six Months Ended 2018 2017 2018 2017 Statutory federal income tax rate 21.0 % 35.0 % 21.0 % 35.0 % Tax deficit (benefit) from restricted stock vestings 0.2 % (0.3 )% 0.6 % (1.2 )% Domestic production activities deductions — % (2.8 )% — % (2.7 )% Federal and state tax credits (1.5 )% (1.3 )% (1.6 )% (1.3 )% State income taxes 2.3 % 1.9 % 2.3 % 1.8 % Uncertain tax positions 1.6 % 2.0 % 1.6 % 2.2 % Nondeductible and other expenses 0.7 % 0.7 % 0.7 % 0.7 % Effective federal and state income tax rate 24.3 % 35.2 % 24.6 % 34.5 %</t>
  </si>
  <si>
    <t>STOCK BASED COMPENSATION (Tables)</t>
  </si>
  <si>
    <t>Stock-based Compensation Expense</t>
  </si>
  <si>
    <t>The following table presents stock-based compensation expense included in the Company’s unaudited consolidated statements of income (in thousands): Three Months Ended Six Months Ended 2018 2017 2018 2017 Cost of portal revenues, exclusive of depreciation &amp; amortization $ 359 $ 345 $ 802 $ 657 Cost of software &amp; services revenues, exclusive of depreciation &amp; amortization 36 27 76 44 Selling &amp; administrative 1,177 1,332 2,209 2,477 Stock-based compensation expense $ 1,572 $ 1,704 $ 3,087 $ 3,178</t>
  </si>
  <si>
    <t>REPORTABLE SEGMENT AND RELATED INFORMATION (Tables)</t>
  </si>
  <si>
    <t>Schedule of Reportable and Operating Segments</t>
  </si>
  <si>
    <t>The table below reflects summarized financial information for the Company’s reportable and operating segments for the three months ended June 30, (in thousands): Outsourced Portals Other Software &amp; Services Other Reconciling Items Consolidated Total 2018 Revenues $ 86,555 $ 5,943 $ — $ 92,498 Costs &amp; expenses 51,711 2,235 14,003 67,949 Depreciation &amp; amortization 930 28 1,187 2,145 Operating income (loss) before income taxes $ 33,914 $ 3,680 $ (15,190 ) $ 22,404 2017 Revenues $ 79,374 $ 5,952 $ — $ 85,326 Costs &amp; expenses 49,009 1,779 13,131 63,919 Depreciation &amp; amortization 668 23 997 1,688 Operating income (loss) before income taxes $ 29,697 $ 4,150 $ (14,128 ) $ 19,719 The table below reflects summarized financial information for the Company’s reportable and operating segments for the six months ended June 30, (in thousands): Outsourced Portals Other Software &amp; Services Other Reconciling Items Consolidated Total 2018 Revenues $ 167,346 $ 11,877 $ — $ 179,223 Costs &amp; expenses 100,353 4,463 27,153 131,969 Depreciation &amp; amortization 1,807 55 2,348 4,210 Operating income (loss) before income taxes $ 65,186 $ 7,359 $ (29,501 ) $ 43,044 2017 Revenues $ 156,572 $ 11,931 $ — $ 168,503 Costs &amp; expenses 96,041 3,542 24,791 124,374 Depreciation &amp; amortization 1,353 46 1,902 3,301 Operating income (loss) before income taxes $ 59,178 $ 8,343 $ (26,693 ) $ 40,828</t>
  </si>
  <si>
    <t>THE COMPANY - Additional Information (Detail)</t>
  </si>
  <si>
    <t>Jun. 30, 2018channel</t>
  </si>
  <si>
    <t>Number of business channels</t>
  </si>
  <si>
    <t>SUMMARY OF SIGNIFICANT ACCOUNTING POLICIES (Details) - USD ($) $ in Millions</t>
  </si>
  <si>
    <t>Total minimum lease commitments</t>
  </si>
  <si>
    <t>Transaction price allocated to unsatisfied performance obligation</t>
  </si>
  <si>
    <t>Unearned revenue</t>
  </si>
  <si>
    <t>Revenue recognized that was included in the deferred revenue balance</t>
  </si>
  <si>
    <t>SUMMARY OF SIGNIFICANT ACCOUNTING POLICIES - Disaggregation of Revenue (Details) - USD ($) $ in Thousands</t>
  </si>
  <si>
    <t>Disaggregation of Revenue [Line Items]</t>
  </si>
  <si>
    <t>IGS</t>
  </si>
  <si>
    <t>DHR</t>
  </si>
  <si>
    <t>Other</t>
  </si>
  <si>
    <t>Total transaction-based</t>
  </si>
  <si>
    <t>Portal software development &amp; services</t>
  </si>
  <si>
    <t>Portal management</t>
  </si>
  <si>
    <t>Outsourced Portals</t>
  </si>
  <si>
    <t>Outsourced Portals | IGS</t>
  </si>
  <si>
    <t>Outsourced Portals | DHR</t>
  </si>
  <si>
    <t>Outsourced Portals | Other</t>
  </si>
  <si>
    <t>Outsourced Portals | Total transaction-based</t>
  </si>
  <si>
    <t>Outsourced Portals | Portal software development &amp; services</t>
  </si>
  <si>
    <t>Outsourced Portals | Portal management</t>
  </si>
  <si>
    <t>Other Software &amp; Services</t>
  </si>
  <si>
    <t>Other Software &amp; Services | IGS</t>
  </si>
  <si>
    <t>Other Software &amp; Services | DHR</t>
  </si>
  <si>
    <t>Other Software &amp; Services | Other</t>
  </si>
  <si>
    <t>Other Software &amp; Services | Total transaction-based</t>
  </si>
  <si>
    <t>Other Software &amp; Services | Portal software development &amp; services</t>
  </si>
  <si>
    <t>Other Software &amp; Services | Portal management</t>
  </si>
  <si>
    <t>OUTSOURCED GOVERNMENT CONTRACTS - Additional Information (Details) $ in Millions</t>
  </si>
  <si>
    <t>12 Months Ended</t>
  </si>
  <si>
    <t>Jun. 30, 2018USD ($)contract</t>
  </si>
  <si>
    <t>Jun. 30, 2017USD ($)</t>
  </si>
  <si>
    <t>Dec. 31, 2017renewal_option</t>
  </si>
  <si>
    <t>Contracts [Line Items]</t>
  </si>
  <si>
    <t>Number of enterprise-wide outsourced portal and digital government services and the contract with the FMCSA that can be terminated by the other party without cause on period of notice (in contracts) | contract</t>
  </si>
  <si>
    <t>Performance bond commitments</t>
  </si>
  <si>
    <t>NICUSA, TN Division</t>
  </si>
  <si>
    <t>US Department of Transportation, Federal Motor Carrier Safety Administration</t>
  </si>
  <si>
    <t>Contract renewal option | renewal_option</t>
  </si>
  <si>
    <t>Contract period (in years)</t>
  </si>
  <si>
    <t>1 year</t>
  </si>
  <si>
    <t>Customer Concentration Risk | Consolidated Revenues | Texas NICUSA, LLC</t>
  </si>
  <si>
    <t>Concentration risk percentage</t>
  </si>
  <si>
    <t>20.00%</t>
  </si>
  <si>
    <t>Contracts that can be terminated without cause | Government Contracts Concentration Risk | Consolidated Revenues</t>
  </si>
  <si>
    <t>64.00%</t>
  </si>
  <si>
    <t>63.00%</t>
  </si>
  <si>
    <t>Expiring contracts</t>
  </si>
  <si>
    <t>Number of enterprise-wide outsourced portal and digital government services that have expiration dates within the 12-month period (in contracts) | contract</t>
  </si>
  <si>
    <t>Contract expiration period</t>
  </si>
  <si>
    <t>12 months</t>
  </si>
  <si>
    <t>Expiring contracts | Government Contracts Concentration Risk | Consolidated Revenues</t>
  </si>
  <si>
    <t>41.00%</t>
  </si>
  <si>
    <t>42.00%</t>
  </si>
  <si>
    <t>Employee Severance | Texas NICUSA, LLC</t>
  </si>
  <si>
    <t>Severance-related and transition costs</t>
  </si>
  <si>
    <t>Severance-related and transition costs incurred</t>
  </si>
  <si>
    <t>EARNINGS PER SHARE (Details) - USD ($) $ / shares in Units, shares in Thousands, $ in Thousands</t>
  </si>
  <si>
    <t>Unvested service-based restricted shares (in shares)</t>
  </si>
  <si>
    <t>Numerator</t>
  </si>
  <si>
    <t>Less: Income allocated to participating securities</t>
  </si>
  <si>
    <t>Net income available to common stockholders</t>
  </si>
  <si>
    <t>Weighted Average Number of Shares Outstanding, Diluted [Abstract]</t>
  </si>
  <si>
    <t>Weighted average shares - basic (in shares)</t>
  </si>
  <si>
    <t>Performance-based restricted stock awards (in shares)</t>
  </si>
  <si>
    <t>Weighted average shares - diluted (in shares)</t>
  </si>
  <si>
    <t>Basic net income per share</t>
  </si>
  <si>
    <t>Net income (in usd per share)</t>
  </si>
  <si>
    <t>Diluted net income per share</t>
  </si>
  <si>
    <t>STOCKHOLDERS' EQUITY - Dividends (Details) - USD ($) $ / shares in Units, $ in Thousands</t>
  </si>
  <si>
    <t>Jul. 30, 2018</t>
  </si>
  <si>
    <t>Jun. 19, 2018</t>
  </si>
  <si>
    <t>May 01, 2018</t>
  </si>
  <si>
    <t>Mar. 20, 2018</t>
  </si>
  <si>
    <t>Jan. 29, 2018</t>
  </si>
  <si>
    <t>Jun. 20, 2017</t>
  </si>
  <si>
    <t>May 02, 2017</t>
  </si>
  <si>
    <t>Mar. 21, 2017</t>
  </si>
  <si>
    <t>Jan. 30, 2017</t>
  </si>
  <si>
    <t>Subsequent Event [Line Items]</t>
  </si>
  <si>
    <t>Dividends declared (in usd per share)</t>
  </si>
  <si>
    <t>Dividend payments</t>
  </si>
  <si>
    <t>Subsequent Event</t>
  </si>
  <si>
    <t>INCOME TAXES - Statutory Federal Income Tax and the Effective Income Tax Rate Reconciliation (Details)</t>
  </si>
  <si>
    <t>Statutory federal income tax rate</t>
  </si>
  <si>
    <t>21.00%</t>
  </si>
  <si>
    <t>35.00%</t>
  </si>
  <si>
    <t>Tax deficit (benefit) from restricted stock vestings</t>
  </si>
  <si>
    <t>0.20%</t>
  </si>
  <si>
    <t>(0.30%)</t>
  </si>
  <si>
    <t>0.60%</t>
  </si>
  <si>
    <t>(1.20%)</t>
  </si>
  <si>
    <t>Domestic production activities deductions</t>
  </si>
  <si>
    <t>(0.00%)</t>
  </si>
  <si>
    <t>(2.80%)</t>
  </si>
  <si>
    <t>(2.70%)</t>
  </si>
  <si>
    <t>Federal and state tax credits</t>
  </si>
  <si>
    <t>(1.50%)</t>
  </si>
  <si>
    <t>(1.30%)</t>
  </si>
  <si>
    <t>(1.60%)</t>
  </si>
  <si>
    <t>State income taxes</t>
  </si>
  <si>
    <t>2.30%</t>
  </si>
  <si>
    <t>1.90%</t>
  </si>
  <si>
    <t>1.80%</t>
  </si>
  <si>
    <t>Uncertain tax positions</t>
  </si>
  <si>
    <t>1.60%</t>
  </si>
  <si>
    <t>2.00%</t>
  </si>
  <si>
    <t>2.20%</t>
  </si>
  <si>
    <t>Nondeductible and other expenses</t>
  </si>
  <si>
    <t>0.70%</t>
  </si>
  <si>
    <t>Effective federal and state income tax rate</t>
  </si>
  <si>
    <t>24.30%</t>
  </si>
  <si>
    <t>35.20%</t>
  </si>
  <si>
    <t>24.60%</t>
  </si>
  <si>
    <t>34.50%</t>
  </si>
  <si>
    <t>INCOME TAXES - Additional Information (Details)</t>
  </si>
  <si>
    <t>Effective tax rate</t>
  </si>
  <si>
    <t>STOCK BASED COMPENSATION - Additional Information (Details) $ in Millions</t>
  </si>
  <si>
    <t>Jun. 30, 2018USD ($)shares</t>
  </si>
  <si>
    <t>Restricted Stock | Service Based Awards | Employees And Executives</t>
  </si>
  <si>
    <t>Stock Based Compensation [Line Items]</t>
  </si>
  <si>
    <t>Share based compensation award shares granted in period (in shares)</t>
  </si>
  <si>
    <t>Share based compensation award granted in period grant-date fair value (in USD) | $</t>
  </si>
  <si>
    <t>Restricted Stock | Service Based Awards | Employees And Executives | Annual installment</t>
  </si>
  <si>
    <t>Share based compensation award annual installment vesting rate</t>
  </si>
  <si>
    <t>25.00%</t>
  </si>
  <si>
    <t>Restricted Stock | Service Based Awards | Non Employee Directors</t>
  </si>
  <si>
    <t>Restricted Stock | Performance Based Awards | Executives</t>
  </si>
  <si>
    <t>Share based compensation award vesting period from date of grant (in years)</t>
  </si>
  <si>
    <t>3 years</t>
  </si>
  <si>
    <t>Performance-based Restricted Stock</t>
  </si>
  <si>
    <t>Share based compensation award forfeited shares (in shares)</t>
  </si>
  <si>
    <t>STOCK BASED COMPENSATION - Stock Based Compensation Expenses (Details) - USD ($) $ in Thousands</t>
  </si>
  <si>
    <t>Share-based Compensation Arrangement by Share-based Payment Award, Compensation Cost [Line Items]</t>
  </si>
  <si>
    <t>REPORTABLE SEGMENT AND RELATED INFORMATION - Additional Information (Details) - segment</t>
  </si>
  <si>
    <t>Segment Reporting Information [Line Items]</t>
  </si>
  <si>
    <t>Number of reportable segment</t>
  </si>
  <si>
    <t>Texas NICUSA, LLC | Customer Concentration Risk | Consolidated Revenues</t>
  </si>
  <si>
    <t>REPORTABLE SEGMENT AND RELATED INFORMATION - Summary of Financial Information for Reportable Segments (Details) - USD ($) $ in Thousands</t>
  </si>
  <si>
    <t>Costs &amp; expenses</t>
  </si>
  <si>
    <t>Operating segments | Outsourced Portals</t>
  </si>
  <si>
    <t>Operating segments | Other Software &amp; Services</t>
  </si>
  <si>
    <t>Other reconciling items</t>
  </si>
  <si>
    <t>SUBSEQUENT EVENT (Details) - Subsequent Event - Leap Orbit LLC $ in Millions</t>
  </si>
  <si>
    <t>1 Months Ended</t>
  </si>
  <si>
    <t>Jul. 31, 2018USD ($)</t>
  </si>
  <si>
    <t>Business Acquisition [Line Items]</t>
  </si>
  <si>
    <t>Purchase price upfront payment</t>
  </si>
  <si>
    <t>Scenario, Foreca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5332</v>
      </c>
    </row>
    <row r="12" spans="1:3">
      <c r="A12" s="4" t="s">
        <v>19</v>
      </c>
      <c r="B12" s="4" t="s">
        <v>20</v>
      </c>
    </row>
    <row r="13" spans="1:3">
      <c r="A13" s="4" t="s">
        <v>21</v>
      </c>
      <c r="B13" s="4" t="s">
        <v>22</v>
      </c>
    </row>
    <row r="14" spans="1:3">
      <c r="A14" s="4" t="s">
        <v>23</v>
      </c>
      <c r="C14" s="5" t="n">
        <v>66559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725</v>
      </c>
      <c r="C3" s="7" t="n">
        <v>160777</v>
      </c>
    </row>
    <row r="4" spans="1:3">
      <c r="A4" s="4" t="s">
        <v>28</v>
      </c>
      <c r="B4" s="5" t="n">
        <v>92757</v>
      </c>
      <c r="C4" s="5" t="n">
        <v>103938</v>
      </c>
    </row>
    <row r="5" spans="1:3">
      <c r="A5" s="4" t="s">
        <v>29</v>
      </c>
      <c r="B5" s="5" t="n">
        <v>13013</v>
      </c>
      <c r="C5" s="5" t="n">
        <v>12843</v>
      </c>
    </row>
    <row r="6" spans="1:3">
      <c r="A6" s="4" t="s">
        <v>30</v>
      </c>
      <c r="B6" s="5" t="n">
        <v>278495</v>
      </c>
      <c r="C6" s="5" t="n">
        <v>277558</v>
      </c>
    </row>
    <row r="7" spans="1:3">
      <c r="A7" s="4" t="s">
        <v>31</v>
      </c>
      <c r="B7" s="5" t="n">
        <v>9930</v>
      </c>
      <c r="C7" s="5" t="n">
        <v>10306</v>
      </c>
    </row>
    <row r="8" spans="1:3">
      <c r="A8" s="4" t="s">
        <v>32</v>
      </c>
      <c r="B8" s="5" t="n">
        <v>7460</v>
      </c>
      <c r="C8" s="5" t="n">
        <v>5214</v>
      </c>
    </row>
    <row r="9" spans="1:3">
      <c r="A9" s="4" t="s">
        <v>33</v>
      </c>
      <c r="B9" s="5" t="n">
        <v>53</v>
      </c>
      <c r="C9" s="5" t="n">
        <v>667</v>
      </c>
    </row>
    <row r="10" spans="1:3">
      <c r="A10" s="4" t="s">
        <v>34</v>
      </c>
      <c r="B10" s="5" t="n">
        <v>1880</v>
      </c>
      <c r="C10" s="5" t="n">
        <v>1986</v>
      </c>
    </row>
    <row r="11" spans="1:3">
      <c r="A11" s="4" t="s">
        <v>35</v>
      </c>
      <c r="B11" s="5" t="n">
        <v>297818</v>
      </c>
      <c r="C11" s="5" t="n">
        <v>295731</v>
      </c>
    </row>
    <row r="12" spans="1:3">
      <c r="A12" s="3" t="s">
        <v>36</v>
      </c>
    </row>
    <row r="13" spans="1:3">
      <c r="A13" s="4" t="s">
        <v>37</v>
      </c>
      <c r="B13" s="5" t="n">
        <v>69460</v>
      </c>
      <c r="C13" s="5" t="n">
        <v>88920</v>
      </c>
    </row>
    <row r="14" spans="1:3">
      <c r="A14" s="4" t="s">
        <v>38</v>
      </c>
      <c r="B14" s="5" t="n">
        <v>22274</v>
      </c>
      <c r="C14" s="5" t="n">
        <v>26501</v>
      </c>
    </row>
    <row r="15" spans="1:3">
      <c r="A15" s="4" t="s">
        <v>39</v>
      </c>
      <c r="B15" s="5" t="n">
        <v>3412</v>
      </c>
      <c r="C15" s="5" t="n">
        <v>3673</v>
      </c>
    </row>
    <row r="16" spans="1:3">
      <c r="A16" s="4" t="s">
        <v>40</v>
      </c>
      <c r="B16" s="5" t="n">
        <v>95146</v>
      </c>
      <c r="C16" s="5" t="n">
        <v>119094</v>
      </c>
    </row>
    <row r="17" spans="1:3">
      <c r="A17" s="4" t="s">
        <v>41</v>
      </c>
      <c r="B17" s="5" t="n">
        <v>9153</v>
      </c>
      <c r="C17" s="5" t="n">
        <v>8395</v>
      </c>
    </row>
    <row r="18" spans="1:3">
      <c r="A18" s="4" t="s">
        <v>42</v>
      </c>
      <c r="B18" s="5" t="n">
        <v>104299</v>
      </c>
      <c r="C18" s="5" t="n">
        <v>127489</v>
      </c>
    </row>
    <row r="19" spans="1:3">
      <c r="A19" s="4" t="s">
        <v>43</v>
      </c>
      <c r="B19" s="5" t="n">
        <v>0</v>
      </c>
      <c r="C19" s="5" t="n">
        <v>0</v>
      </c>
    </row>
    <row r="20" spans="1:3">
      <c r="A20" s="3" t="s">
        <v>44</v>
      </c>
    </row>
    <row r="21" spans="1:3">
      <c r="A21" s="4" t="s">
        <v>45</v>
      </c>
      <c r="B21" s="5" t="n">
        <v>7</v>
      </c>
      <c r="C21" s="5" t="n">
        <v>7</v>
      </c>
    </row>
    <row r="22" spans="1:3">
      <c r="A22" s="4" t="s">
        <v>46</v>
      </c>
      <c r="B22" s="5" t="n">
        <v>114507</v>
      </c>
      <c r="C22" s="5" t="n">
        <v>111275</v>
      </c>
    </row>
    <row r="23" spans="1:3">
      <c r="A23" s="4" t="s">
        <v>47</v>
      </c>
      <c r="B23" s="5" t="n">
        <v>79005</v>
      </c>
      <c r="C23" s="5" t="n">
        <v>56960</v>
      </c>
    </row>
    <row r="24" spans="1:3">
      <c r="A24" s="4" t="s">
        <v>48</v>
      </c>
      <c r="B24" s="5" t="n">
        <v>193519</v>
      </c>
      <c r="C24" s="5" t="n">
        <v>168242</v>
      </c>
    </row>
    <row r="25" spans="1:3">
      <c r="A25" s="4" t="s">
        <v>49</v>
      </c>
      <c r="B25" s="7" t="n">
        <v>297818</v>
      </c>
      <c r="C25" s="7" t="n">
        <v>295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91</v>
      </c>
      <c r="B1" s="2" t="s">
        <v>192</v>
      </c>
    </row>
    <row r="2" spans="1:2">
      <c r="A2" s="3" t="s">
        <v>135</v>
      </c>
    </row>
    <row r="3" spans="1:2">
      <c r="A3" s="4" t="s">
        <v>193</v>
      </c>
      <c r="B3"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4</v>
      </c>
      <c r="B1" s="2" t="s">
        <v>1</v>
      </c>
    </row>
    <row r="2" spans="1:3">
      <c r="B2" s="2" t="s">
        <v>2</v>
      </c>
      <c r="C2" s="2" t="s">
        <v>25</v>
      </c>
    </row>
    <row r="3" spans="1:3">
      <c r="A3" s="3" t="s">
        <v>135</v>
      </c>
    </row>
    <row r="4" spans="1:3">
      <c r="A4" s="4" t="s">
        <v>195</v>
      </c>
      <c r="C4" s="7" t="n">
        <v>16</v>
      </c>
    </row>
    <row r="5" spans="1:3">
      <c r="A5" s="4" t="s">
        <v>196</v>
      </c>
      <c r="B5" s="10" t="n">
        <v>4.6</v>
      </c>
    </row>
    <row r="6" spans="1:3">
      <c r="A6" s="4" t="s">
        <v>197</v>
      </c>
      <c r="B6" s="11" t="n">
        <v>1.5</v>
      </c>
      <c r="C6" s="10" t="n">
        <v>1.4</v>
      </c>
    </row>
    <row r="7" spans="1:3">
      <c r="A7" s="4" t="s">
        <v>198</v>
      </c>
      <c r="B7" s="10"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57</v>
      </c>
      <c r="D1" s="2" t="s">
        <v>1</v>
      </c>
    </row>
    <row r="2" spans="1:5">
      <c r="B2" s="2" t="s">
        <v>2</v>
      </c>
      <c r="C2" s="2" t="s">
        <v>58</v>
      </c>
      <c r="D2" s="2" t="s">
        <v>2</v>
      </c>
      <c r="E2" s="2" t="s">
        <v>58</v>
      </c>
    </row>
    <row r="3" spans="1:5">
      <c r="A3" s="3" t="s">
        <v>200</v>
      </c>
    </row>
    <row r="4" spans="1:5">
      <c r="A4" s="4" t="s">
        <v>60</v>
      </c>
      <c r="B4" s="7" t="n">
        <v>92498</v>
      </c>
      <c r="C4" s="7" t="n">
        <v>85326</v>
      </c>
      <c r="D4" s="7" t="n">
        <v>179223</v>
      </c>
      <c r="E4" s="7" t="n">
        <v>168503</v>
      </c>
    </row>
    <row r="5" spans="1:5">
      <c r="A5" s="4" t="s">
        <v>201</v>
      </c>
    </row>
    <row r="6" spans="1:5">
      <c r="A6" s="3" t="s">
        <v>200</v>
      </c>
    </row>
    <row r="7" spans="1:5">
      <c r="A7" s="4" t="s">
        <v>60</v>
      </c>
      <c r="B7" s="5" t="n">
        <v>55111</v>
      </c>
      <c r="C7" s="5" t="n">
        <v>50217</v>
      </c>
      <c r="D7" s="5" t="n">
        <v>105379</v>
      </c>
      <c r="E7" s="5" t="n">
        <v>96142</v>
      </c>
    </row>
    <row r="8" spans="1:5">
      <c r="A8" s="4" t="s">
        <v>202</v>
      </c>
    </row>
    <row r="9" spans="1:5">
      <c r="A9" s="3" t="s">
        <v>200</v>
      </c>
    </row>
    <row r="10" spans="1:5">
      <c r="A10" s="4" t="s">
        <v>60</v>
      </c>
      <c r="B10" s="5" t="n">
        <v>26645</v>
      </c>
      <c r="C10" s="5" t="n">
        <v>25689</v>
      </c>
      <c r="D10" s="5" t="n">
        <v>53883</v>
      </c>
      <c r="E10" s="5" t="n">
        <v>53858</v>
      </c>
    </row>
    <row r="11" spans="1:5">
      <c r="A11" s="4" t="s">
        <v>203</v>
      </c>
    </row>
    <row r="12" spans="1:5">
      <c r="A12" s="3" t="s">
        <v>200</v>
      </c>
    </row>
    <row r="13" spans="1:5">
      <c r="A13" s="4" t="s">
        <v>60</v>
      </c>
      <c r="B13" s="5" t="n">
        <v>5943</v>
      </c>
      <c r="C13" s="5" t="n">
        <v>5952</v>
      </c>
      <c r="D13" s="5" t="n">
        <v>11877</v>
      </c>
      <c r="E13" s="5" t="n">
        <v>11931</v>
      </c>
    </row>
    <row r="14" spans="1:5">
      <c r="A14" s="4" t="s">
        <v>204</v>
      </c>
    </row>
    <row r="15" spans="1:5">
      <c r="A15" s="3" t="s">
        <v>200</v>
      </c>
    </row>
    <row r="16" spans="1:5">
      <c r="A16" s="4" t="s">
        <v>60</v>
      </c>
      <c r="B16" s="5" t="n">
        <v>87699</v>
      </c>
      <c r="C16" s="5" t="n">
        <v>81858</v>
      </c>
      <c r="D16" s="5" t="n">
        <v>171139</v>
      </c>
      <c r="E16" s="5" t="n">
        <v>161931</v>
      </c>
    </row>
    <row r="17" spans="1:5">
      <c r="A17" s="4" t="s">
        <v>205</v>
      </c>
    </row>
    <row r="18" spans="1:5">
      <c r="A18" s="3" t="s">
        <v>200</v>
      </c>
    </row>
    <row r="19" spans="1:5">
      <c r="A19" s="4" t="s">
        <v>60</v>
      </c>
      <c r="B19" s="5" t="n">
        <v>3562</v>
      </c>
      <c r="C19" s="5" t="n">
        <v>2193</v>
      </c>
      <c r="D19" s="5" t="n">
        <v>5609</v>
      </c>
      <c r="E19" s="5" t="n">
        <v>4022</v>
      </c>
    </row>
    <row r="20" spans="1:5">
      <c r="A20" s="4" t="s">
        <v>206</v>
      </c>
    </row>
    <row r="21" spans="1:5">
      <c r="A21" s="3" t="s">
        <v>200</v>
      </c>
    </row>
    <row r="22" spans="1:5">
      <c r="A22" s="4" t="s">
        <v>60</v>
      </c>
      <c r="B22" s="5" t="n">
        <v>1237</v>
      </c>
      <c r="C22" s="5" t="n">
        <v>1275</v>
      </c>
      <c r="D22" s="5" t="n">
        <v>2475</v>
      </c>
      <c r="E22" s="5" t="n">
        <v>2550</v>
      </c>
    </row>
    <row r="23" spans="1:5">
      <c r="A23" s="4" t="s">
        <v>207</v>
      </c>
    </row>
    <row r="24" spans="1:5">
      <c r="A24" s="3" t="s">
        <v>200</v>
      </c>
    </row>
    <row r="25" spans="1:5">
      <c r="A25" s="4" t="s">
        <v>60</v>
      </c>
      <c r="B25" s="5" t="n">
        <v>86555</v>
      </c>
      <c r="C25" s="5" t="n">
        <v>79374</v>
      </c>
      <c r="D25" s="5" t="n">
        <v>167346</v>
      </c>
      <c r="E25" s="5" t="n">
        <v>156572</v>
      </c>
    </row>
    <row r="26" spans="1:5">
      <c r="A26" s="4" t="s">
        <v>208</v>
      </c>
    </row>
    <row r="27" spans="1:5">
      <c r="A27" s="3" t="s">
        <v>200</v>
      </c>
    </row>
    <row r="28" spans="1:5">
      <c r="A28" s="4" t="s">
        <v>60</v>
      </c>
      <c r="B28" s="5" t="n">
        <v>55111</v>
      </c>
      <c r="C28" s="5" t="n">
        <v>50217</v>
      </c>
      <c r="D28" s="5" t="n">
        <v>105379</v>
      </c>
      <c r="E28" s="5" t="n">
        <v>96142</v>
      </c>
    </row>
    <row r="29" spans="1:5">
      <c r="A29" s="4" t="s">
        <v>209</v>
      </c>
    </row>
    <row r="30" spans="1:5">
      <c r="A30" s="3" t="s">
        <v>200</v>
      </c>
    </row>
    <row r="31" spans="1:5">
      <c r="A31" s="4" t="s">
        <v>60</v>
      </c>
      <c r="B31" s="5" t="n">
        <v>26645</v>
      </c>
      <c r="C31" s="5" t="n">
        <v>25689</v>
      </c>
      <c r="D31" s="5" t="n">
        <v>53883</v>
      </c>
      <c r="E31" s="5" t="n">
        <v>53858</v>
      </c>
    </row>
    <row r="32" spans="1:5">
      <c r="A32" s="4" t="s">
        <v>210</v>
      </c>
    </row>
    <row r="33" spans="1:5">
      <c r="A33" s="3" t="s">
        <v>200</v>
      </c>
    </row>
    <row r="34" spans="1:5">
      <c r="A34" s="4" t="s">
        <v>60</v>
      </c>
      <c r="B34" s="5" t="n">
        <v>0</v>
      </c>
      <c r="C34" s="5" t="n">
        <v>0</v>
      </c>
      <c r="D34" s="5" t="n">
        <v>0</v>
      </c>
      <c r="E34" s="5" t="n">
        <v>0</v>
      </c>
    </row>
    <row r="35" spans="1:5">
      <c r="A35" s="4" t="s">
        <v>211</v>
      </c>
    </row>
    <row r="36" spans="1:5">
      <c r="A36" s="3" t="s">
        <v>200</v>
      </c>
    </row>
    <row r="37" spans="1:5">
      <c r="A37" s="4" t="s">
        <v>60</v>
      </c>
      <c r="B37" s="5" t="n">
        <v>81756</v>
      </c>
      <c r="C37" s="5" t="n">
        <v>75906</v>
      </c>
      <c r="D37" s="5" t="n">
        <v>159262</v>
      </c>
      <c r="E37" s="5" t="n">
        <v>150000</v>
      </c>
    </row>
    <row r="38" spans="1:5">
      <c r="A38" s="4" t="s">
        <v>212</v>
      </c>
    </row>
    <row r="39" spans="1:5">
      <c r="A39" s="3" t="s">
        <v>200</v>
      </c>
    </row>
    <row r="40" spans="1:5">
      <c r="A40" s="4" t="s">
        <v>60</v>
      </c>
      <c r="B40" s="5" t="n">
        <v>3562</v>
      </c>
      <c r="C40" s="5" t="n">
        <v>2193</v>
      </c>
      <c r="D40" s="5" t="n">
        <v>5609</v>
      </c>
      <c r="E40" s="5" t="n">
        <v>4022</v>
      </c>
    </row>
    <row r="41" spans="1:5">
      <c r="A41" s="4" t="s">
        <v>213</v>
      </c>
    </row>
    <row r="42" spans="1:5">
      <c r="A42" s="3" t="s">
        <v>200</v>
      </c>
    </row>
    <row r="43" spans="1:5">
      <c r="A43" s="4" t="s">
        <v>60</v>
      </c>
      <c r="B43" s="5" t="n">
        <v>1237</v>
      </c>
      <c r="C43" s="5" t="n">
        <v>1275</v>
      </c>
      <c r="D43" s="5" t="n">
        <v>2475</v>
      </c>
      <c r="E43" s="5" t="n">
        <v>2550</v>
      </c>
    </row>
    <row r="44" spans="1:5">
      <c r="A44" s="4" t="s">
        <v>214</v>
      </c>
    </row>
    <row r="45" spans="1:5">
      <c r="A45" s="3" t="s">
        <v>200</v>
      </c>
    </row>
    <row r="46" spans="1:5">
      <c r="A46" s="4" t="s">
        <v>60</v>
      </c>
      <c r="B46" s="5" t="n">
        <v>5943</v>
      </c>
      <c r="C46" s="5" t="n">
        <v>5952</v>
      </c>
      <c r="D46" s="5" t="n">
        <v>11877</v>
      </c>
      <c r="E46" s="5" t="n">
        <v>11931</v>
      </c>
    </row>
    <row r="47" spans="1:5">
      <c r="A47" s="4" t="s">
        <v>215</v>
      </c>
    </row>
    <row r="48" spans="1:5">
      <c r="A48" s="3" t="s">
        <v>200</v>
      </c>
    </row>
    <row r="49" spans="1:5">
      <c r="A49" s="4" t="s">
        <v>60</v>
      </c>
      <c r="B49" s="5" t="n">
        <v>0</v>
      </c>
      <c r="C49" s="5" t="n">
        <v>0</v>
      </c>
      <c r="D49" s="5" t="n">
        <v>0</v>
      </c>
      <c r="E49" s="5" t="n">
        <v>0</v>
      </c>
    </row>
    <row r="50" spans="1:5">
      <c r="A50" s="4" t="s">
        <v>216</v>
      </c>
    </row>
    <row r="51" spans="1:5">
      <c r="A51" s="3" t="s">
        <v>200</v>
      </c>
    </row>
    <row r="52" spans="1:5">
      <c r="A52" s="4" t="s">
        <v>60</v>
      </c>
      <c r="B52" s="5" t="n">
        <v>0</v>
      </c>
      <c r="C52" s="5" t="n">
        <v>0</v>
      </c>
      <c r="D52" s="5" t="n">
        <v>0</v>
      </c>
      <c r="E52" s="5" t="n">
        <v>0</v>
      </c>
    </row>
    <row r="53" spans="1:5">
      <c r="A53" s="4" t="s">
        <v>217</v>
      </c>
    </row>
    <row r="54" spans="1:5">
      <c r="A54" s="3" t="s">
        <v>200</v>
      </c>
    </row>
    <row r="55" spans="1:5">
      <c r="A55" s="4" t="s">
        <v>60</v>
      </c>
      <c r="B55" s="5" t="n">
        <v>5943</v>
      </c>
      <c r="C55" s="5" t="n">
        <v>5952</v>
      </c>
      <c r="D55" s="5" t="n">
        <v>11877</v>
      </c>
      <c r="E55" s="5" t="n">
        <v>11931</v>
      </c>
    </row>
    <row r="56" spans="1:5">
      <c r="A56" s="4" t="s">
        <v>218</v>
      </c>
    </row>
    <row r="57" spans="1:5">
      <c r="A57" s="3" t="s">
        <v>200</v>
      </c>
    </row>
    <row r="58" spans="1:5">
      <c r="A58" s="4" t="s">
        <v>60</v>
      </c>
      <c r="B58" s="5" t="n">
        <v>5943</v>
      </c>
      <c r="C58" s="5" t="n">
        <v>5952</v>
      </c>
      <c r="D58" s="5" t="n">
        <v>11877</v>
      </c>
      <c r="E58" s="5" t="n">
        <v>11931</v>
      </c>
    </row>
    <row r="59" spans="1:5">
      <c r="A59" s="4" t="s">
        <v>219</v>
      </c>
    </row>
    <row r="60" spans="1:5">
      <c r="A60" s="3" t="s">
        <v>200</v>
      </c>
    </row>
    <row r="61" spans="1:5">
      <c r="A61" s="4" t="s">
        <v>60</v>
      </c>
      <c r="B61" s="5" t="n">
        <v>0</v>
      </c>
      <c r="C61" s="5" t="n">
        <v>0</v>
      </c>
      <c r="D61" s="5" t="n">
        <v>0</v>
      </c>
      <c r="E61" s="5" t="n">
        <v>0</v>
      </c>
    </row>
    <row r="62" spans="1:5">
      <c r="A62" s="4" t="s">
        <v>220</v>
      </c>
    </row>
    <row r="63" spans="1:5">
      <c r="A63" s="3" t="s">
        <v>200</v>
      </c>
    </row>
    <row r="64" spans="1:5">
      <c r="A64" s="4" t="s">
        <v>60</v>
      </c>
      <c r="B64" s="7" t="n">
        <v>0</v>
      </c>
      <c r="C64" s="7" t="n">
        <v>0</v>
      </c>
      <c r="D64" s="7" t="n">
        <v>0</v>
      </c>
      <c r="E6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21"/>
    <col customWidth="1" max="6" min="6" width="28"/>
  </cols>
  <sheetData>
    <row r="1" spans="1:6">
      <c r="A1" s="1" t="s">
        <v>221</v>
      </c>
      <c r="B1" s="2" t="s">
        <v>57</v>
      </c>
      <c r="D1" s="2" t="s">
        <v>1</v>
      </c>
      <c r="F1" s="2" t="s">
        <v>222</v>
      </c>
    </row>
    <row r="2" spans="1:6">
      <c r="B2" s="2" t="s">
        <v>223</v>
      </c>
      <c r="C2" s="2" t="s">
        <v>58</v>
      </c>
      <c r="D2" s="2" t="s">
        <v>223</v>
      </c>
      <c r="E2" s="2" t="s">
        <v>224</v>
      </c>
      <c r="F2" s="2" t="s">
        <v>225</v>
      </c>
    </row>
    <row r="3" spans="1:6">
      <c r="A3" s="3" t="s">
        <v>226</v>
      </c>
    </row>
    <row r="4" spans="1:6">
      <c r="A4" s="4" t="s">
        <v>227</v>
      </c>
      <c r="B4" s="5" t="n">
        <v>16</v>
      </c>
      <c r="D4" s="5" t="n">
        <v>16</v>
      </c>
    </row>
    <row r="5" spans="1:6">
      <c r="A5" s="4" t="s">
        <v>228</v>
      </c>
      <c r="B5" s="10" t="n">
        <v>5.8</v>
      </c>
      <c r="D5" s="10" t="n">
        <v>5.8</v>
      </c>
    </row>
    <row r="6" spans="1:6">
      <c r="A6" s="4" t="s">
        <v>229</v>
      </c>
    </row>
    <row r="7" spans="1:6">
      <c r="A7" s="3" t="s">
        <v>226</v>
      </c>
    </row>
    <row r="8" spans="1:6">
      <c r="A8" s="4" t="s">
        <v>78</v>
      </c>
      <c r="E8" s="10" t="n">
        <v>1.8</v>
      </c>
    </row>
    <row r="9" spans="1:6">
      <c r="A9" s="4" t="s">
        <v>230</v>
      </c>
    </row>
    <row r="10" spans="1:6">
      <c r="A10" s="3" t="s">
        <v>226</v>
      </c>
    </row>
    <row r="11" spans="1:6">
      <c r="A11" s="4" t="s">
        <v>231</v>
      </c>
      <c r="F11" s="5" t="n">
        <v>2</v>
      </c>
    </row>
    <row r="12" spans="1:6">
      <c r="A12" s="4" t="s">
        <v>232</v>
      </c>
      <c r="F12" s="4" t="s">
        <v>233</v>
      </c>
    </row>
    <row r="13" spans="1:6">
      <c r="A13" s="4" t="s">
        <v>234</v>
      </c>
    </row>
    <row r="14" spans="1:6">
      <c r="A14" s="3" t="s">
        <v>226</v>
      </c>
    </row>
    <row r="15" spans="1:6">
      <c r="A15" s="4" t="s">
        <v>235</v>
      </c>
      <c r="B15" s="4" t="s">
        <v>236</v>
      </c>
      <c r="C15" s="4" t="s">
        <v>236</v>
      </c>
      <c r="D15" s="4" t="s">
        <v>236</v>
      </c>
      <c r="E15" s="4" t="s">
        <v>236</v>
      </c>
    </row>
    <row r="16" spans="1:6">
      <c r="A16" s="4" t="s">
        <v>237</v>
      </c>
    </row>
    <row r="17" spans="1:6">
      <c r="A17" s="3" t="s">
        <v>226</v>
      </c>
    </row>
    <row r="18" spans="1:6">
      <c r="A18" s="4" t="s">
        <v>235</v>
      </c>
      <c r="B18" s="4" t="s">
        <v>238</v>
      </c>
      <c r="D18" s="4" t="s">
        <v>239</v>
      </c>
    </row>
    <row r="19" spans="1:6">
      <c r="A19" s="4" t="s">
        <v>240</v>
      </c>
    </row>
    <row r="20" spans="1:6">
      <c r="A20" s="3" t="s">
        <v>226</v>
      </c>
    </row>
    <row r="21" spans="1:6">
      <c r="A21" s="4" t="s">
        <v>241</v>
      </c>
      <c r="B21" s="5" t="n">
        <v>8</v>
      </c>
      <c r="D21" s="5" t="n">
        <v>8</v>
      </c>
    </row>
    <row r="22" spans="1:6">
      <c r="A22" s="4" t="s">
        <v>242</v>
      </c>
      <c r="D22" s="4" t="s">
        <v>243</v>
      </c>
    </row>
    <row r="23" spans="1:6">
      <c r="A23" s="4" t="s">
        <v>244</v>
      </c>
    </row>
    <row r="24" spans="1:6">
      <c r="A24" s="3" t="s">
        <v>226</v>
      </c>
    </row>
    <row r="25" spans="1:6">
      <c r="A25" s="4" t="s">
        <v>235</v>
      </c>
      <c r="B25" s="4" t="s">
        <v>245</v>
      </c>
      <c r="D25" s="4" t="s">
        <v>246</v>
      </c>
    </row>
    <row r="26" spans="1:6">
      <c r="A26" s="4" t="s">
        <v>247</v>
      </c>
    </row>
    <row r="27" spans="1:6">
      <c r="A27" s="3" t="s">
        <v>226</v>
      </c>
    </row>
    <row r="28" spans="1:6">
      <c r="A28" s="4" t="s">
        <v>248</v>
      </c>
      <c r="B28" s="7" t="n">
        <v>1</v>
      </c>
      <c r="D28" s="7" t="n">
        <v>1</v>
      </c>
    </row>
    <row r="29" spans="1:6">
      <c r="A29" s="4" t="s">
        <v>249</v>
      </c>
      <c r="B29" s="10" t="n">
        <v>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57</v>
      </c>
      <c r="D1" s="2" t="s">
        <v>1</v>
      </c>
    </row>
    <row r="2" spans="1:5">
      <c r="B2" s="2" t="s">
        <v>2</v>
      </c>
      <c r="C2" s="2" t="s">
        <v>58</v>
      </c>
      <c r="D2" s="2" t="s">
        <v>2</v>
      </c>
      <c r="E2" s="2" t="s">
        <v>58</v>
      </c>
    </row>
    <row r="3" spans="1:5">
      <c r="A3" s="3" t="s">
        <v>143</v>
      </c>
    </row>
    <row r="4" spans="1:5">
      <c r="A4" s="4" t="s">
        <v>251</v>
      </c>
      <c r="B4" s="5" t="n">
        <v>700</v>
      </c>
      <c r="C4" s="5" t="n">
        <v>600</v>
      </c>
      <c r="D4" s="5" t="n">
        <v>700</v>
      </c>
      <c r="E4" s="5" t="n">
        <v>600</v>
      </c>
    </row>
    <row r="5" spans="1:5">
      <c r="A5" s="3" t="s">
        <v>252</v>
      </c>
    </row>
    <row r="6" spans="1:5">
      <c r="A6" s="4" t="s">
        <v>72</v>
      </c>
      <c r="B6" s="7" t="n">
        <v>17011</v>
      </c>
      <c r="C6" s="7" t="n">
        <v>12769</v>
      </c>
      <c r="D6" s="7" t="n">
        <v>32520</v>
      </c>
      <c r="E6" s="7" t="n">
        <v>26754</v>
      </c>
    </row>
    <row r="7" spans="1:5">
      <c r="A7" s="4" t="s">
        <v>253</v>
      </c>
      <c r="B7" s="5" t="n">
        <v>-187</v>
      </c>
      <c r="C7" s="5" t="n">
        <v>-117</v>
      </c>
      <c r="D7" s="5" t="n">
        <v>-355</v>
      </c>
      <c r="E7" s="5" t="n">
        <v>-245</v>
      </c>
    </row>
    <row r="8" spans="1:5">
      <c r="A8" s="4" t="s">
        <v>254</v>
      </c>
      <c r="B8" s="7" t="n">
        <v>16824</v>
      </c>
      <c r="C8" s="7" t="n">
        <v>12652</v>
      </c>
      <c r="D8" s="7" t="n">
        <v>32165</v>
      </c>
      <c r="E8" s="7" t="n">
        <v>26509</v>
      </c>
    </row>
    <row r="9" spans="1:5">
      <c r="A9" s="3" t="s">
        <v>255</v>
      </c>
    </row>
    <row r="10" spans="1:5">
      <c r="A10" s="4" t="s">
        <v>256</v>
      </c>
      <c r="B10" s="5" t="n">
        <v>66541</v>
      </c>
      <c r="C10" s="5" t="n">
        <v>66248</v>
      </c>
      <c r="D10" s="5" t="n">
        <v>66432</v>
      </c>
      <c r="E10" s="5" t="n">
        <v>66147</v>
      </c>
    </row>
    <row r="11" spans="1:5">
      <c r="A11" s="4" t="s">
        <v>257</v>
      </c>
      <c r="B11" s="5" t="n">
        <v>20</v>
      </c>
      <c r="C11" s="5" t="n">
        <v>0</v>
      </c>
      <c r="D11" s="5" t="n">
        <v>15</v>
      </c>
      <c r="E11" s="5" t="n">
        <v>0</v>
      </c>
    </row>
    <row r="12" spans="1:5">
      <c r="A12" s="4" t="s">
        <v>258</v>
      </c>
      <c r="B12" s="5" t="n">
        <v>66561</v>
      </c>
      <c r="C12" s="5" t="n">
        <v>66248</v>
      </c>
      <c r="D12" s="5" t="n">
        <v>66447</v>
      </c>
      <c r="E12" s="5" t="n">
        <v>66147</v>
      </c>
    </row>
    <row r="13" spans="1:5">
      <c r="A13" s="3" t="s">
        <v>259</v>
      </c>
    </row>
    <row r="14" spans="1:5">
      <c r="A14" s="4" t="s">
        <v>260</v>
      </c>
      <c r="B14" s="9" t="n">
        <v>0.25</v>
      </c>
      <c r="C14" s="9" t="n">
        <v>0.19</v>
      </c>
      <c r="D14" s="9" t="n">
        <v>0.48</v>
      </c>
      <c r="E14" s="9" t="n">
        <v>0.4</v>
      </c>
    </row>
    <row r="15" spans="1:5">
      <c r="A15" s="3" t="s">
        <v>261</v>
      </c>
    </row>
    <row r="16" spans="1:5">
      <c r="A16" s="4" t="s">
        <v>260</v>
      </c>
      <c r="B16" s="9" t="n">
        <v>0.25</v>
      </c>
      <c r="C16" s="9" t="n">
        <v>0.19</v>
      </c>
      <c r="D16" s="9" t="n">
        <v>0.48</v>
      </c>
      <c r="E16" s="9" t="n">
        <v>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62</v>
      </c>
      <c r="B1" s="2" t="s">
        <v>263</v>
      </c>
      <c r="C1" s="2" t="s">
        <v>264</v>
      </c>
      <c r="D1" s="2" t="s">
        <v>265</v>
      </c>
      <c r="E1" s="2" t="s">
        <v>266</v>
      </c>
      <c r="F1" s="2" t="s">
        <v>267</v>
      </c>
      <c r="G1" s="2" t="s">
        <v>268</v>
      </c>
      <c r="H1" s="2" t="s">
        <v>269</v>
      </c>
      <c r="I1" s="2" t="s">
        <v>270</v>
      </c>
      <c r="J1" s="2" t="s">
        <v>271</v>
      </c>
      <c r="K1" s="2" t="s">
        <v>2</v>
      </c>
    </row>
    <row r="2" spans="1:11">
      <c r="A2" s="3" t="s">
        <v>272</v>
      </c>
    </row>
    <row r="3" spans="1:11">
      <c r="A3" s="4" t="s">
        <v>273</v>
      </c>
      <c r="D3" s="9" t="n">
        <v>0.08</v>
      </c>
      <c r="F3" s="9" t="n">
        <v>0.08</v>
      </c>
      <c r="H3" s="9" t="n">
        <v>0.08</v>
      </c>
      <c r="J3" s="9" t="n">
        <v>0.08</v>
      </c>
    </row>
    <row r="4" spans="1:11">
      <c r="A4" s="4" t="s">
        <v>274</v>
      </c>
      <c r="C4" s="7" t="n">
        <v>5400</v>
      </c>
      <c r="E4" s="7" t="n">
        <v>5400</v>
      </c>
      <c r="G4" s="7" t="n">
        <v>5400</v>
      </c>
      <c r="I4" s="7" t="n">
        <v>5300</v>
      </c>
      <c r="K4" s="7" t="n">
        <v>10755</v>
      </c>
    </row>
    <row r="5" spans="1:11">
      <c r="A5" s="4" t="s">
        <v>275</v>
      </c>
    </row>
    <row r="6" spans="1:11">
      <c r="A6" s="3" t="s">
        <v>272</v>
      </c>
    </row>
    <row r="7" spans="1:11">
      <c r="A7" s="4" t="s">
        <v>273</v>
      </c>
      <c r="B7" s="9" t="n">
        <v>0.08</v>
      </c>
    </row>
    <row r="8" spans="1:11">
      <c r="A8" s="4" t="s">
        <v>274</v>
      </c>
      <c r="B8" s="7" t="n">
        <v>5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200000000</v>
      </c>
      <c r="C4" s="5" t="n">
        <v>200000000</v>
      </c>
    </row>
    <row r="5" spans="1:3">
      <c r="A5" s="4" t="s">
        <v>54</v>
      </c>
      <c r="B5" s="5" t="n">
        <v>66556000</v>
      </c>
      <c r="C5" s="5" t="n">
        <v>66271000</v>
      </c>
    </row>
    <row r="6" spans="1:3">
      <c r="A6" s="4" t="s">
        <v>55</v>
      </c>
      <c r="B6" s="5" t="n">
        <v>66556000</v>
      </c>
      <c r="C6" s="5" t="n">
        <v>66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57</v>
      </c>
      <c r="D1" s="2" t="s">
        <v>1</v>
      </c>
    </row>
    <row r="2" spans="1:5">
      <c r="B2" s="2" t="s">
        <v>2</v>
      </c>
      <c r="C2" s="2" t="s">
        <v>58</v>
      </c>
      <c r="D2" s="2" t="s">
        <v>2</v>
      </c>
      <c r="E2" s="2" t="s">
        <v>58</v>
      </c>
    </row>
    <row r="3" spans="1:5">
      <c r="A3" s="3" t="s">
        <v>150</v>
      </c>
    </row>
    <row r="4" spans="1:5">
      <c r="A4" s="4" t="s">
        <v>277</v>
      </c>
      <c r="B4" s="4" t="s">
        <v>278</v>
      </c>
      <c r="C4" s="4" t="s">
        <v>279</v>
      </c>
      <c r="D4" s="4" t="s">
        <v>278</v>
      </c>
      <c r="E4" s="4" t="s">
        <v>279</v>
      </c>
    </row>
    <row r="5" spans="1:5">
      <c r="A5" s="4" t="s">
        <v>280</v>
      </c>
      <c r="B5" s="4" t="s">
        <v>281</v>
      </c>
      <c r="C5" s="4" t="s">
        <v>282</v>
      </c>
      <c r="D5" s="4" t="s">
        <v>283</v>
      </c>
      <c r="E5" s="4" t="s">
        <v>284</v>
      </c>
    </row>
    <row r="6" spans="1:5">
      <c r="A6" s="4" t="s">
        <v>285</v>
      </c>
      <c r="B6" s="4" t="s">
        <v>286</v>
      </c>
      <c r="C6" s="4" t="s">
        <v>287</v>
      </c>
      <c r="D6" s="4" t="s">
        <v>286</v>
      </c>
      <c r="E6" s="4" t="s">
        <v>288</v>
      </c>
    </row>
    <row r="7" spans="1:5">
      <c r="A7" s="4" t="s">
        <v>289</v>
      </c>
      <c r="B7" s="4" t="s">
        <v>290</v>
      </c>
      <c r="C7" s="4" t="s">
        <v>291</v>
      </c>
      <c r="D7" s="4" t="s">
        <v>292</v>
      </c>
      <c r="E7" s="4" t="s">
        <v>291</v>
      </c>
    </row>
    <row r="8" spans="1:5">
      <c r="A8" s="4" t="s">
        <v>293</v>
      </c>
      <c r="B8" s="4" t="s">
        <v>294</v>
      </c>
      <c r="C8" s="4" t="s">
        <v>295</v>
      </c>
      <c r="D8" s="4" t="s">
        <v>294</v>
      </c>
      <c r="E8" s="4" t="s">
        <v>296</v>
      </c>
    </row>
    <row r="9" spans="1:5">
      <c r="A9" s="4" t="s">
        <v>297</v>
      </c>
      <c r="B9" s="4" t="s">
        <v>298</v>
      </c>
      <c r="C9" s="4" t="s">
        <v>299</v>
      </c>
      <c r="D9" s="4" t="s">
        <v>298</v>
      </c>
      <c r="E9" s="4" t="s">
        <v>300</v>
      </c>
    </row>
    <row r="10" spans="1:5">
      <c r="A10" s="4" t="s">
        <v>301</v>
      </c>
      <c r="B10" s="4" t="s">
        <v>302</v>
      </c>
      <c r="C10" s="4" t="s">
        <v>302</v>
      </c>
      <c r="D10" s="4" t="s">
        <v>302</v>
      </c>
      <c r="E10" s="4" t="s">
        <v>302</v>
      </c>
    </row>
    <row r="11" spans="1:5">
      <c r="A11" s="4" t="s">
        <v>303</v>
      </c>
      <c r="B11" s="4" t="s">
        <v>304</v>
      </c>
      <c r="C11" s="4" t="s">
        <v>305</v>
      </c>
      <c r="D11" s="4" t="s">
        <v>306</v>
      </c>
      <c r="E11" s="4" t="s">
        <v>3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8</v>
      </c>
      <c r="B1" s="2" t="s">
        <v>57</v>
      </c>
      <c r="D1" s="2" t="s">
        <v>1</v>
      </c>
    </row>
    <row r="2" spans="1:5">
      <c r="B2" s="2" t="s">
        <v>2</v>
      </c>
      <c r="C2" s="2" t="s">
        <v>58</v>
      </c>
      <c r="D2" s="2" t="s">
        <v>2</v>
      </c>
      <c r="E2" s="2" t="s">
        <v>58</v>
      </c>
    </row>
    <row r="3" spans="1:5">
      <c r="A3" s="3" t="s">
        <v>150</v>
      </c>
    </row>
    <row r="4" spans="1:5">
      <c r="A4" s="4" t="s">
        <v>277</v>
      </c>
      <c r="B4" s="4" t="s">
        <v>278</v>
      </c>
      <c r="C4" s="4" t="s">
        <v>279</v>
      </c>
      <c r="D4" s="4" t="s">
        <v>278</v>
      </c>
      <c r="E4" s="4" t="s">
        <v>279</v>
      </c>
    </row>
    <row r="5" spans="1:5">
      <c r="A5" s="4" t="s">
        <v>309</v>
      </c>
      <c r="B5" s="4" t="s">
        <v>304</v>
      </c>
      <c r="C5" s="4" t="s">
        <v>305</v>
      </c>
      <c r="D5" s="4" t="s">
        <v>306</v>
      </c>
      <c r="E5" s="4" t="s">
        <v>3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10</v>
      </c>
      <c r="B1" s="2" t="s">
        <v>1</v>
      </c>
    </row>
    <row r="2" spans="1:2">
      <c r="B2" s="2" t="s">
        <v>311</v>
      </c>
    </row>
    <row r="3" spans="1:2">
      <c r="A3" s="4" t="s">
        <v>312</v>
      </c>
    </row>
    <row r="4" spans="1:2">
      <c r="A4" s="3" t="s">
        <v>313</v>
      </c>
    </row>
    <row r="5" spans="1:2">
      <c r="A5" s="4" t="s">
        <v>314</v>
      </c>
      <c r="B5" s="5" t="n">
        <v>336891</v>
      </c>
    </row>
    <row r="6" spans="1:2">
      <c r="A6" s="4" t="s">
        <v>315</v>
      </c>
      <c r="B6" s="10" t="n">
        <v>4.7</v>
      </c>
    </row>
    <row r="7" spans="1:2">
      <c r="A7" s="4" t="s">
        <v>316</v>
      </c>
    </row>
    <row r="8" spans="1:2">
      <c r="A8" s="3" t="s">
        <v>313</v>
      </c>
    </row>
    <row r="9" spans="1:2">
      <c r="A9" s="4" t="s">
        <v>317</v>
      </c>
      <c r="B9" s="4" t="s">
        <v>318</v>
      </c>
    </row>
    <row r="10" spans="1:2">
      <c r="A10" s="4" t="s">
        <v>319</v>
      </c>
    </row>
    <row r="11" spans="1:2">
      <c r="A11" s="3" t="s">
        <v>313</v>
      </c>
    </row>
    <row r="12" spans="1:2">
      <c r="A12" s="4" t="s">
        <v>314</v>
      </c>
      <c r="B12" s="5" t="n">
        <v>54584</v>
      </c>
    </row>
    <row r="13" spans="1:2">
      <c r="A13" s="4" t="s">
        <v>315</v>
      </c>
      <c r="B13" s="10" t="n">
        <v>0.8</v>
      </c>
    </row>
    <row r="14" spans="1:2">
      <c r="A14" s="4" t="s">
        <v>320</v>
      </c>
    </row>
    <row r="15" spans="1:2">
      <c r="A15" s="3" t="s">
        <v>313</v>
      </c>
    </row>
    <row r="16" spans="1:2">
      <c r="A16" s="4" t="s">
        <v>314</v>
      </c>
      <c r="B16" s="5" t="n">
        <v>177730</v>
      </c>
    </row>
    <row r="17" spans="1:2">
      <c r="A17" s="4" t="s">
        <v>315</v>
      </c>
      <c r="B17" s="10" t="n">
        <v>2.4</v>
      </c>
    </row>
    <row r="18" spans="1:2">
      <c r="A18" s="4" t="s">
        <v>321</v>
      </c>
      <c r="B18" s="4" t="s">
        <v>322</v>
      </c>
    </row>
    <row r="19" spans="1:2">
      <c r="A19" s="4" t="s">
        <v>323</v>
      </c>
    </row>
    <row r="20" spans="1:2">
      <c r="A20" s="3" t="s">
        <v>313</v>
      </c>
    </row>
    <row r="21" spans="1:2">
      <c r="A21" s="4" t="s">
        <v>324</v>
      </c>
      <c r="B21" s="5" t="n">
        <v>918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57</v>
      </c>
      <c r="D1" s="2" t="s">
        <v>1</v>
      </c>
    </row>
    <row r="2" spans="1:5">
      <c r="B2" s="2" t="s">
        <v>2</v>
      </c>
      <c r="C2" s="2" t="s">
        <v>58</v>
      </c>
      <c r="D2" s="2" t="s">
        <v>2</v>
      </c>
      <c r="E2" s="2" t="s">
        <v>58</v>
      </c>
    </row>
    <row r="3" spans="1:5">
      <c r="A3" s="3" t="s">
        <v>326</v>
      </c>
    </row>
    <row r="4" spans="1:5">
      <c r="A4" s="4" t="s">
        <v>105</v>
      </c>
      <c r="B4" s="7" t="n">
        <v>1572</v>
      </c>
      <c r="C4" s="7" t="n">
        <v>1704</v>
      </c>
      <c r="D4" s="7" t="n">
        <v>3087</v>
      </c>
      <c r="E4" s="7" t="n">
        <v>3178</v>
      </c>
    </row>
    <row r="5" spans="1:5">
      <c r="A5" s="4" t="s">
        <v>62</v>
      </c>
    </row>
    <row r="6" spans="1:5">
      <c r="A6" s="3" t="s">
        <v>326</v>
      </c>
    </row>
    <row r="7" spans="1:5">
      <c r="A7" s="4" t="s">
        <v>105</v>
      </c>
      <c r="B7" s="5" t="n">
        <v>359</v>
      </c>
      <c r="C7" s="5" t="n">
        <v>345</v>
      </c>
      <c r="D7" s="5" t="n">
        <v>802</v>
      </c>
      <c r="E7" s="5" t="n">
        <v>657</v>
      </c>
    </row>
    <row r="8" spans="1:5">
      <c r="A8" s="4" t="s">
        <v>63</v>
      </c>
    </row>
    <row r="9" spans="1:5">
      <c r="A9" s="3" t="s">
        <v>326</v>
      </c>
    </row>
    <row r="10" spans="1:5">
      <c r="A10" s="4" t="s">
        <v>105</v>
      </c>
      <c r="B10" s="5" t="n">
        <v>36</v>
      </c>
      <c r="C10" s="5" t="n">
        <v>27</v>
      </c>
      <c r="D10" s="5" t="n">
        <v>76</v>
      </c>
      <c r="E10" s="5" t="n">
        <v>44</v>
      </c>
    </row>
    <row r="11" spans="1:5">
      <c r="A11" s="4" t="s">
        <v>64</v>
      </c>
    </row>
    <row r="12" spans="1:5">
      <c r="A12" s="3" t="s">
        <v>326</v>
      </c>
    </row>
    <row r="13" spans="1:5">
      <c r="A13" s="4" t="s">
        <v>105</v>
      </c>
      <c r="B13" s="7" t="n">
        <v>1177</v>
      </c>
      <c r="C13" s="7" t="n">
        <v>1332</v>
      </c>
      <c r="D13" s="7" t="n">
        <v>2209</v>
      </c>
      <c r="E13" s="7" t="n">
        <v>24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57</v>
      </c>
      <c r="D1" s="2" t="s">
        <v>1</v>
      </c>
    </row>
    <row r="2" spans="1:5">
      <c r="B2" s="2" t="s">
        <v>2</v>
      </c>
      <c r="C2" s="2" t="s">
        <v>58</v>
      </c>
      <c r="D2" s="2" t="s">
        <v>2</v>
      </c>
      <c r="E2" s="2" t="s">
        <v>58</v>
      </c>
    </row>
    <row r="3" spans="1:5">
      <c r="A3" s="3" t="s">
        <v>328</v>
      </c>
    </row>
    <row r="4" spans="1:5">
      <c r="A4" s="4" t="s">
        <v>329</v>
      </c>
      <c r="D4" s="5" t="n">
        <v>1</v>
      </c>
    </row>
    <row r="5" spans="1:5">
      <c r="A5" s="4" t="s">
        <v>330</v>
      </c>
    </row>
    <row r="6" spans="1:5">
      <c r="A6" s="3" t="s">
        <v>328</v>
      </c>
    </row>
    <row r="7" spans="1:5">
      <c r="A7" s="4" t="s">
        <v>235</v>
      </c>
      <c r="B7" s="4" t="s">
        <v>236</v>
      </c>
      <c r="C7" s="4" t="s">
        <v>236</v>
      </c>
      <c r="D7" s="4" t="s">
        <v>236</v>
      </c>
      <c r="E7" s="4" t="s">
        <v>2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57</v>
      </c>
      <c r="D1" s="2" t="s">
        <v>1</v>
      </c>
    </row>
    <row r="2" spans="1:5">
      <c r="B2" s="2" t="s">
        <v>2</v>
      </c>
      <c r="C2" s="2" t="s">
        <v>58</v>
      </c>
      <c r="D2" s="2" t="s">
        <v>2</v>
      </c>
      <c r="E2" s="2" t="s">
        <v>58</v>
      </c>
    </row>
    <row r="3" spans="1:5">
      <c r="A3" s="3" t="s">
        <v>328</v>
      </c>
    </row>
    <row r="4" spans="1:5">
      <c r="A4" s="4" t="s">
        <v>60</v>
      </c>
      <c r="B4" s="7" t="n">
        <v>92498</v>
      </c>
      <c r="C4" s="7" t="n">
        <v>85326</v>
      </c>
      <c r="D4" s="7" t="n">
        <v>179223</v>
      </c>
      <c r="E4" s="7" t="n">
        <v>168503</v>
      </c>
    </row>
    <row r="5" spans="1:5">
      <c r="A5" s="4" t="s">
        <v>332</v>
      </c>
      <c r="B5" s="5" t="n">
        <v>67949</v>
      </c>
      <c r="C5" s="5" t="n">
        <v>63919</v>
      </c>
      <c r="D5" s="5" t="n">
        <v>131969</v>
      </c>
      <c r="E5" s="5" t="n">
        <v>124374</v>
      </c>
    </row>
    <row r="6" spans="1:5">
      <c r="A6" s="4" t="s">
        <v>65</v>
      </c>
      <c r="B6" s="5" t="n">
        <v>2145</v>
      </c>
      <c r="C6" s="5" t="n">
        <v>1688</v>
      </c>
      <c r="D6" s="5" t="n">
        <v>4210</v>
      </c>
      <c r="E6" s="5" t="n">
        <v>3301</v>
      </c>
    </row>
    <row r="7" spans="1:5">
      <c r="A7" s="4" t="s">
        <v>67</v>
      </c>
      <c r="B7" s="5" t="n">
        <v>22404</v>
      </c>
      <c r="C7" s="5" t="n">
        <v>19719</v>
      </c>
      <c r="D7" s="5" t="n">
        <v>43044</v>
      </c>
      <c r="E7" s="5" t="n">
        <v>40828</v>
      </c>
    </row>
    <row r="8" spans="1:5">
      <c r="A8" s="4" t="s">
        <v>207</v>
      </c>
    </row>
    <row r="9" spans="1:5">
      <c r="A9" s="3" t="s">
        <v>328</v>
      </c>
    </row>
    <row r="10" spans="1:5">
      <c r="A10" s="4" t="s">
        <v>60</v>
      </c>
      <c r="B10" s="5" t="n">
        <v>86555</v>
      </c>
      <c r="C10" s="5" t="n">
        <v>79374</v>
      </c>
      <c r="D10" s="5" t="n">
        <v>167346</v>
      </c>
      <c r="E10" s="5" t="n">
        <v>156572</v>
      </c>
    </row>
    <row r="11" spans="1:5">
      <c r="A11" s="4" t="s">
        <v>214</v>
      </c>
    </row>
    <row r="12" spans="1:5">
      <c r="A12" s="3" t="s">
        <v>328</v>
      </c>
    </row>
    <row r="13" spans="1:5">
      <c r="A13" s="4" t="s">
        <v>60</v>
      </c>
      <c r="B13" s="5" t="n">
        <v>5943</v>
      </c>
      <c r="C13" s="5" t="n">
        <v>5952</v>
      </c>
      <c r="D13" s="5" t="n">
        <v>11877</v>
      </c>
      <c r="E13" s="5" t="n">
        <v>11931</v>
      </c>
    </row>
    <row r="14" spans="1:5">
      <c r="A14" s="4" t="s">
        <v>333</v>
      </c>
    </row>
    <row r="15" spans="1:5">
      <c r="A15" s="3" t="s">
        <v>328</v>
      </c>
    </row>
    <row r="16" spans="1:5">
      <c r="A16" s="4" t="s">
        <v>60</v>
      </c>
      <c r="B16" s="5" t="n">
        <v>86555</v>
      </c>
      <c r="C16" s="5" t="n">
        <v>79374</v>
      </c>
      <c r="D16" s="5" t="n">
        <v>167346</v>
      </c>
      <c r="E16" s="5" t="n">
        <v>156572</v>
      </c>
    </row>
    <row r="17" spans="1:5">
      <c r="A17" s="4" t="s">
        <v>332</v>
      </c>
      <c r="B17" s="5" t="n">
        <v>51711</v>
      </c>
      <c r="C17" s="5" t="n">
        <v>49009</v>
      </c>
      <c r="D17" s="5" t="n">
        <v>100353</v>
      </c>
      <c r="E17" s="5" t="n">
        <v>96041</v>
      </c>
    </row>
    <row r="18" spans="1:5">
      <c r="A18" s="4" t="s">
        <v>65</v>
      </c>
      <c r="B18" s="5" t="n">
        <v>930</v>
      </c>
      <c r="C18" s="5" t="n">
        <v>668</v>
      </c>
      <c r="D18" s="5" t="n">
        <v>1807</v>
      </c>
      <c r="E18" s="5" t="n">
        <v>1353</v>
      </c>
    </row>
    <row r="19" spans="1:5">
      <c r="A19" s="4" t="s">
        <v>67</v>
      </c>
      <c r="B19" s="5" t="n">
        <v>33914</v>
      </c>
      <c r="C19" s="5" t="n">
        <v>29697</v>
      </c>
      <c r="D19" s="5" t="n">
        <v>65186</v>
      </c>
      <c r="E19" s="5" t="n">
        <v>59178</v>
      </c>
    </row>
    <row r="20" spans="1:5">
      <c r="A20" s="4" t="s">
        <v>334</v>
      </c>
    </row>
    <row r="21" spans="1:5">
      <c r="A21" s="3" t="s">
        <v>328</v>
      </c>
    </row>
    <row r="22" spans="1:5">
      <c r="A22" s="4" t="s">
        <v>60</v>
      </c>
      <c r="B22" s="5" t="n">
        <v>5943</v>
      </c>
      <c r="C22" s="5" t="n">
        <v>5952</v>
      </c>
      <c r="D22" s="5" t="n">
        <v>11877</v>
      </c>
      <c r="E22" s="5" t="n">
        <v>11931</v>
      </c>
    </row>
    <row r="23" spans="1:5">
      <c r="A23" s="4" t="s">
        <v>332</v>
      </c>
      <c r="B23" s="5" t="n">
        <v>2235</v>
      </c>
      <c r="C23" s="5" t="n">
        <v>1779</v>
      </c>
      <c r="D23" s="5" t="n">
        <v>4463</v>
      </c>
      <c r="E23" s="5" t="n">
        <v>3542</v>
      </c>
    </row>
    <row r="24" spans="1:5">
      <c r="A24" s="4" t="s">
        <v>65</v>
      </c>
      <c r="B24" s="5" t="n">
        <v>28</v>
      </c>
      <c r="C24" s="5" t="n">
        <v>23</v>
      </c>
      <c r="D24" s="5" t="n">
        <v>55</v>
      </c>
      <c r="E24" s="5" t="n">
        <v>46</v>
      </c>
    </row>
    <row r="25" spans="1:5">
      <c r="A25" s="4" t="s">
        <v>67</v>
      </c>
      <c r="B25" s="5" t="n">
        <v>3680</v>
      </c>
      <c r="C25" s="5" t="n">
        <v>4150</v>
      </c>
      <c r="D25" s="5" t="n">
        <v>7359</v>
      </c>
      <c r="E25" s="5" t="n">
        <v>8343</v>
      </c>
    </row>
    <row r="26" spans="1:5">
      <c r="A26" s="4" t="s">
        <v>335</v>
      </c>
    </row>
    <row r="27" spans="1:5">
      <c r="A27" s="3" t="s">
        <v>328</v>
      </c>
    </row>
    <row r="28" spans="1:5">
      <c r="A28" s="4" t="s">
        <v>60</v>
      </c>
      <c r="B28" s="5" t="n">
        <v>0</v>
      </c>
      <c r="C28" s="5" t="n">
        <v>0</v>
      </c>
      <c r="D28" s="5" t="n">
        <v>0</v>
      </c>
      <c r="E28" s="5" t="n">
        <v>0</v>
      </c>
    </row>
    <row r="29" spans="1:5">
      <c r="A29" s="4" t="s">
        <v>332</v>
      </c>
      <c r="B29" s="5" t="n">
        <v>14003</v>
      </c>
      <c r="C29" s="5" t="n">
        <v>13131</v>
      </c>
      <c r="D29" s="5" t="n">
        <v>27153</v>
      </c>
      <c r="E29" s="5" t="n">
        <v>24791</v>
      </c>
    </row>
    <row r="30" spans="1:5">
      <c r="A30" s="4" t="s">
        <v>65</v>
      </c>
      <c r="B30" s="5" t="n">
        <v>1187</v>
      </c>
      <c r="C30" s="5" t="n">
        <v>997</v>
      </c>
      <c r="D30" s="5" t="n">
        <v>2348</v>
      </c>
      <c r="E30" s="5" t="n">
        <v>1902</v>
      </c>
    </row>
    <row r="31" spans="1:5">
      <c r="A31" s="4" t="s">
        <v>67</v>
      </c>
      <c r="B31" s="7" t="n">
        <v>-15190</v>
      </c>
      <c r="C31" s="7" t="n">
        <v>-14128</v>
      </c>
      <c r="D31" s="7" t="n">
        <v>-29501</v>
      </c>
      <c r="E31" s="7" t="n">
        <v>-266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36</v>
      </c>
      <c r="B1" s="2" t="s">
        <v>337</v>
      </c>
    </row>
    <row r="2" spans="1:2">
      <c r="B2" s="2" t="s">
        <v>338</v>
      </c>
    </row>
    <row r="3" spans="1:2">
      <c r="A3" s="3" t="s">
        <v>339</v>
      </c>
    </row>
    <row r="4" spans="1:2">
      <c r="A4" s="4" t="s">
        <v>340</v>
      </c>
      <c r="B4" s="10" t="n">
        <v>3.5</v>
      </c>
    </row>
    <row r="5" spans="1:2">
      <c r="A5" s="4" t="s">
        <v>341</v>
      </c>
    </row>
    <row r="6" spans="1:2">
      <c r="A6" s="3" t="s">
        <v>339</v>
      </c>
    </row>
    <row r="7" spans="1:2">
      <c r="A7" s="4" t="s">
        <v>340</v>
      </c>
      <c r="B7" s="10"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92498</v>
      </c>
      <c r="C4" s="7" t="n">
        <v>85326</v>
      </c>
      <c r="D4" s="7" t="n">
        <v>179223</v>
      </c>
      <c r="E4" s="7" t="n">
        <v>168503</v>
      </c>
    </row>
    <row r="5" spans="1:5">
      <c r="A5" s="3" t="s">
        <v>61</v>
      </c>
    </row>
    <row r="6" spans="1:5">
      <c r="A6" s="4" t="s">
        <v>62</v>
      </c>
      <c r="B6" s="5" t="n">
        <v>51711</v>
      </c>
      <c r="C6" s="5" t="n">
        <v>49009</v>
      </c>
      <c r="D6" s="5" t="n">
        <v>100353</v>
      </c>
      <c r="E6" s="5" t="n">
        <v>96041</v>
      </c>
    </row>
    <row r="7" spans="1:5">
      <c r="A7" s="4" t="s">
        <v>63</v>
      </c>
      <c r="B7" s="5" t="n">
        <v>2235</v>
      </c>
      <c r="C7" s="5" t="n">
        <v>1779</v>
      </c>
      <c r="D7" s="5" t="n">
        <v>4463</v>
      </c>
      <c r="E7" s="5" t="n">
        <v>3542</v>
      </c>
    </row>
    <row r="8" spans="1:5">
      <c r="A8" s="4" t="s">
        <v>64</v>
      </c>
      <c r="B8" s="5" t="n">
        <v>14003</v>
      </c>
      <c r="C8" s="5" t="n">
        <v>13131</v>
      </c>
      <c r="D8" s="5" t="n">
        <v>27153</v>
      </c>
      <c r="E8" s="5" t="n">
        <v>24791</v>
      </c>
    </row>
    <row r="9" spans="1:5">
      <c r="A9" s="4" t="s">
        <v>65</v>
      </c>
      <c r="B9" s="5" t="n">
        <v>2145</v>
      </c>
      <c r="C9" s="5" t="n">
        <v>1688</v>
      </c>
      <c r="D9" s="5" t="n">
        <v>4210</v>
      </c>
      <c r="E9" s="5" t="n">
        <v>3301</v>
      </c>
    </row>
    <row r="10" spans="1:5">
      <c r="A10" s="4" t="s">
        <v>66</v>
      </c>
      <c r="B10" s="5" t="n">
        <v>70094</v>
      </c>
      <c r="C10" s="5" t="n">
        <v>65607</v>
      </c>
      <c r="D10" s="5" t="n">
        <v>136179</v>
      </c>
      <c r="E10" s="5" t="n">
        <v>127675</v>
      </c>
    </row>
    <row r="11" spans="1:5">
      <c r="A11" s="4" t="s">
        <v>67</v>
      </c>
      <c r="B11" s="5" t="n">
        <v>22404</v>
      </c>
      <c r="C11" s="5" t="n">
        <v>19719</v>
      </c>
      <c r="D11" s="5" t="n">
        <v>43044</v>
      </c>
      <c r="E11" s="5" t="n">
        <v>40828</v>
      </c>
    </row>
    <row r="12" spans="1:5">
      <c r="A12" s="4" t="s">
        <v>68</v>
      </c>
      <c r="B12" s="5" t="n">
        <v>22461</v>
      </c>
      <c r="C12" s="5" t="n">
        <v>19719</v>
      </c>
      <c r="D12" s="5" t="n">
        <v>43102</v>
      </c>
      <c r="E12" s="5" t="n">
        <v>40828</v>
      </c>
    </row>
    <row r="13" spans="1:5">
      <c r="A13" s="3" t="s">
        <v>69</v>
      </c>
    </row>
    <row r="14" spans="1:5">
      <c r="A14" s="4" t="s">
        <v>70</v>
      </c>
      <c r="B14" s="5" t="n">
        <v>57</v>
      </c>
      <c r="C14" s="5" t="n">
        <v>0</v>
      </c>
      <c r="D14" s="5" t="n">
        <v>58</v>
      </c>
      <c r="E14" s="5" t="n">
        <v>0</v>
      </c>
    </row>
    <row r="15" spans="1:5">
      <c r="A15" s="4" t="s">
        <v>71</v>
      </c>
      <c r="B15" s="5" t="n">
        <v>5450</v>
      </c>
      <c r="C15" s="5" t="n">
        <v>6950</v>
      </c>
      <c r="D15" s="5" t="n">
        <v>10582</v>
      </c>
      <c r="E15" s="5" t="n">
        <v>14074</v>
      </c>
    </row>
    <row r="16" spans="1:5">
      <c r="A16" s="4" t="s">
        <v>72</v>
      </c>
      <c r="B16" s="7" t="n">
        <v>17011</v>
      </c>
      <c r="C16" s="7" t="n">
        <v>12769</v>
      </c>
      <c r="D16" s="7" t="n">
        <v>32520</v>
      </c>
      <c r="E16" s="7" t="n">
        <v>26754</v>
      </c>
    </row>
    <row r="17" spans="1:5">
      <c r="A17" s="4" t="s">
        <v>73</v>
      </c>
      <c r="B17" s="9" t="n">
        <v>0.25</v>
      </c>
      <c r="C17" s="9" t="n">
        <v>0.19</v>
      </c>
      <c r="D17" s="9" t="n">
        <v>0.48</v>
      </c>
      <c r="E17" s="9" t="n">
        <v>0.4</v>
      </c>
    </row>
    <row r="18" spans="1:5">
      <c r="A18" s="4" t="s">
        <v>74</v>
      </c>
      <c r="B18" s="9" t="n">
        <v>0.25</v>
      </c>
      <c r="C18" s="9" t="n">
        <v>0.19</v>
      </c>
      <c r="D18" s="9" t="n">
        <v>0.48</v>
      </c>
      <c r="E18" s="9" t="n">
        <v>0.4</v>
      </c>
    </row>
    <row r="19" spans="1:5">
      <c r="A19" s="3" t="s">
        <v>75</v>
      </c>
    </row>
    <row r="20" spans="1:5">
      <c r="A20" s="4" t="s">
        <v>76</v>
      </c>
      <c r="B20" s="5" t="n">
        <v>66541</v>
      </c>
      <c r="C20" s="5" t="n">
        <v>66248</v>
      </c>
      <c r="D20" s="5" t="n">
        <v>66432</v>
      </c>
      <c r="E20" s="5" t="n">
        <v>66147</v>
      </c>
    </row>
    <row r="21" spans="1:5">
      <c r="A21" s="4" t="s">
        <v>77</v>
      </c>
      <c r="B21" s="5" t="n">
        <v>66561</v>
      </c>
      <c r="C21" s="5" t="n">
        <v>66248</v>
      </c>
      <c r="D21" s="5" t="n">
        <v>66447</v>
      </c>
      <c r="E21" s="5" t="n">
        <v>66147</v>
      </c>
    </row>
    <row r="22" spans="1:5">
      <c r="A22" s="4" t="s">
        <v>78</v>
      </c>
    </row>
    <row r="23" spans="1:5">
      <c r="A23" s="3" t="s">
        <v>59</v>
      </c>
    </row>
    <row r="24" spans="1:5">
      <c r="A24" s="4" t="s">
        <v>60</v>
      </c>
      <c r="B24" s="7" t="n">
        <v>86555</v>
      </c>
      <c r="C24" s="7" t="n">
        <v>79374</v>
      </c>
      <c r="D24" s="7" t="n">
        <v>167346</v>
      </c>
      <c r="E24" s="7" t="n">
        <v>156572</v>
      </c>
    </row>
    <row r="25" spans="1:5">
      <c r="A25" s="4" t="s">
        <v>79</v>
      </c>
    </row>
    <row r="26" spans="1:5">
      <c r="A26" s="3" t="s">
        <v>59</v>
      </c>
    </row>
    <row r="27" spans="1:5">
      <c r="A27" s="4" t="s">
        <v>60</v>
      </c>
      <c r="B27" s="7" t="n">
        <v>5943</v>
      </c>
      <c r="C27" s="7" t="n">
        <v>5952</v>
      </c>
      <c r="D27" s="7" t="n">
        <v>11877</v>
      </c>
      <c r="E27" s="7" t="n">
        <v>119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0</v>
      </c>
      <c r="B1" s="2" t="s">
        <v>81</v>
      </c>
      <c r="C1" s="2" t="s">
        <v>82</v>
      </c>
      <c r="D1" s="2" t="s">
        <v>83</v>
      </c>
      <c r="E1" s="2" t="s">
        <v>84</v>
      </c>
    </row>
    <row r="2" spans="1:5">
      <c r="A2" s="3" t="s">
        <v>85</v>
      </c>
    </row>
    <row r="3" spans="1:5">
      <c r="A3" s="4" t="s">
        <v>86</v>
      </c>
      <c r="B3" s="7" t="n">
        <v>208</v>
      </c>
      <c r="D3" s="7" t="n">
        <v>0</v>
      </c>
      <c r="E3" s="7" t="n">
        <v>208</v>
      </c>
    </row>
    <row r="4" spans="1:5">
      <c r="A4" s="4" t="s">
        <v>87</v>
      </c>
      <c r="B4" s="5" t="n">
        <v>66271</v>
      </c>
      <c r="C4" s="5" t="n">
        <v>66271</v>
      </c>
    </row>
    <row r="5" spans="1:5">
      <c r="A5" s="4" t="s">
        <v>88</v>
      </c>
      <c r="B5" s="7" t="n">
        <v>168242</v>
      </c>
      <c r="C5" s="7" t="n">
        <v>7</v>
      </c>
      <c r="D5" s="5" t="n">
        <v>111275</v>
      </c>
      <c r="E5" s="5" t="n">
        <v>56960</v>
      </c>
    </row>
    <row r="6" spans="1:5">
      <c r="A6" s="3" t="s">
        <v>85</v>
      </c>
    </row>
    <row r="7" spans="1:5">
      <c r="A7" s="4" t="s">
        <v>72</v>
      </c>
      <c r="B7" s="5" t="n">
        <v>32520</v>
      </c>
      <c r="E7" s="5" t="n">
        <v>32520</v>
      </c>
    </row>
    <row r="8" spans="1:5">
      <c r="A8" s="4" t="s">
        <v>89</v>
      </c>
      <c r="C8" s="5" t="n">
        <v>246</v>
      </c>
    </row>
    <row r="9" spans="1:5">
      <c r="A9" s="4" t="s">
        <v>90</v>
      </c>
      <c r="B9" s="5" t="n">
        <v>0</v>
      </c>
      <c r="D9" s="5" t="n">
        <v>0</v>
      </c>
    </row>
    <row r="10" spans="1:5">
      <c r="A10" s="4" t="s">
        <v>91</v>
      </c>
      <c r="B10" s="5" t="n">
        <v>-10755</v>
      </c>
      <c r="E10" s="5" t="n">
        <v>-10755</v>
      </c>
    </row>
    <row r="11" spans="1:5">
      <c r="A11" s="4" t="s">
        <v>92</v>
      </c>
      <c r="B11" s="5" t="n">
        <v>0</v>
      </c>
      <c r="D11" s="5" t="n">
        <v>68</v>
      </c>
      <c r="E11" s="5" t="n">
        <v>-68</v>
      </c>
    </row>
    <row r="12" spans="1:5">
      <c r="A12" s="4" t="s">
        <v>93</v>
      </c>
      <c r="B12" s="5" t="n">
        <v>0</v>
      </c>
      <c r="D12" s="5" t="n">
        <v>-140</v>
      </c>
      <c r="E12" s="5" t="n">
        <v>140</v>
      </c>
    </row>
    <row r="13" spans="1:5">
      <c r="A13" s="4" t="s">
        <v>94</v>
      </c>
      <c r="C13" s="5" t="n">
        <v>-83</v>
      </c>
    </row>
    <row r="14" spans="1:5">
      <c r="A14" s="4" t="s">
        <v>95</v>
      </c>
      <c r="B14" s="5" t="n">
        <v>-1165</v>
      </c>
      <c r="D14" s="5" t="n">
        <v>-1165</v>
      </c>
    </row>
    <row r="15" spans="1:5">
      <c r="A15" s="4" t="s">
        <v>96</v>
      </c>
      <c r="B15" s="5" t="n">
        <v>3087</v>
      </c>
      <c r="D15" s="5" t="n">
        <v>3087</v>
      </c>
    </row>
    <row r="16" spans="1:5">
      <c r="A16" s="4" t="s">
        <v>97</v>
      </c>
      <c r="C16" s="5" t="n">
        <v>122</v>
      </c>
    </row>
    <row r="17" spans="1:5">
      <c r="A17" s="4" t="s">
        <v>98</v>
      </c>
      <c r="B17" s="7" t="n">
        <v>1382</v>
      </c>
      <c r="D17" s="5" t="n">
        <v>1382</v>
      </c>
    </row>
    <row r="18" spans="1:5">
      <c r="A18" s="4" t="s">
        <v>99</v>
      </c>
      <c r="B18" s="5" t="n">
        <v>66556</v>
      </c>
      <c r="C18" s="5" t="n">
        <v>66556</v>
      </c>
    </row>
    <row r="19" spans="1:5">
      <c r="A19" s="4" t="s">
        <v>100</v>
      </c>
      <c r="B19" s="7" t="n">
        <v>193519</v>
      </c>
      <c r="C19" s="7" t="n">
        <v>7</v>
      </c>
      <c r="D19" s="7" t="n">
        <v>114507</v>
      </c>
      <c r="E19" s="7" t="n">
        <v>79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8</v>
      </c>
    </row>
    <row r="3" spans="1:3">
      <c r="A3" s="3" t="s">
        <v>102</v>
      </c>
    </row>
    <row r="4" spans="1:3">
      <c r="A4" s="4" t="s">
        <v>72</v>
      </c>
      <c r="B4" s="7" t="n">
        <v>32520</v>
      </c>
      <c r="C4" s="7" t="n">
        <v>26754</v>
      </c>
    </row>
    <row r="5" spans="1:3">
      <c r="A5" s="3" t="s">
        <v>103</v>
      </c>
    </row>
    <row r="6" spans="1:3">
      <c r="A6" s="4" t="s">
        <v>104</v>
      </c>
      <c r="B6" s="5" t="n">
        <v>343</v>
      </c>
      <c r="C6" s="5" t="n">
        <v>379</v>
      </c>
    </row>
    <row r="7" spans="1:3">
      <c r="A7" s="4" t="s">
        <v>65</v>
      </c>
      <c r="B7" s="5" t="n">
        <v>4210</v>
      </c>
      <c r="C7" s="5" t="n">
        <v>3301</v>
      </c>
    </row>
    <row r="8" spans="1:3">
      <c r="A8" s="4" t="s">
        <v>105</v>
      </c>
      <c r="B8" s="5" t="n">
        <v>3087</v>
      </c>
      <c r="C8" s="5" t="n">
        <v>3178</v>
      </c>
    </row>
    <row r="9" spans="1:3">
      <c r="A9" s="4" t="s">
        <v>106</v>
      </c>
      <c r="B9" s="5" t="n">
        <v>614</v>
      </c>
      <c r="C9" s="5" t="n">
        <v>796</v>
      </c>
    </row>
    <row r="10" spans="1:3">
      <c r="A10" s="4" t="s">
        <v>107</v>
      </c>
      <c r="B10" s="5" t="n">
        <v>0</v>
      </c>
      <c r="C10" s="5" t="n">
        <v>39</v>
      </c>
    </row>
    <row r="11" spans="1:3">
      <c r="A11" s="3" t="s">
        <v>108</v>
      </c>
    </row>
    <row r="12" spans="1:3">
      <c r="A12" s="4" t="s">
        <v>109</v>
      </c>
      <c r="B12" s="5" t="n">
        <v>10838</v>
      </c>
      <c r="C12" s="5" t="n">
        <v>2994</v>
      </c>
    </row>
    <row r="13" spans="1:3">
      <c r="A13" s="4" t="s">
        <v>110</v>
      </c>
      <c r="B13" s="5" t="n">
        <v>-170</v>
      </c>
      <c r="C13" s="5" t="n">
        <v>2651</v>
      </c>
    </row>
    <row r="14" spans="1:3">
      <c r="A14" s="4" t="s">
        <v>111</v>
      </c>
      <c r="B14" s="5" t="n">
        <v>262</v>
      </c>
      <c r="C14" s="5" t="n">
        <v>-1507</v>
      </c>
    </row>
    <row r="15" spans="1:3">
      <c r="A15" s="4" t="s">
        <v>112</v>
      </c>
      <c r="B15" s="5" t="n">
        <v>-19460</v>
      </c>
      <c r="C15" s="5" t="n">
        <v>-14535</v>
      </c>
    </row>
    <row r="16" spans="1:3">
      <c r="A16" s="4" t="s">
        <v>113</v>
      </c>
      <c r="B16" s="5" t="n">
        <v>-4393</v>
      </c>
      <c r="C16" s="5" t="n">
        <v>-1271</v>
      </c>
    </row>
    <row r="17" spans="1:3">
      <c r="A17" s="4" t="s">
        <v>114</v>
      </c>
      <c r="B17" s="5" t="n">
        <v>-209</v>
      </c>
      <c r="C17" s="5" t="n">
        <v>644</v>
      </c>
    </row>
    <row r="18" spans="1:3">
      <c r="A18" s="4" t="s">
        <v>115</v>
      </c>
      <c r="B18" s="5" t="n">
        <v>758</v>
      </c>
      <c r="C18" s="5" t="n">
        <v>1010</v>
      </c>
    </row>
    <row r="19" spans="1:3">
      <c r="A19" s="4" t="s">
        <v>116</v>
      </c>
      <c r="B19" s="5" t="n">
        <v>28400</v>
      </c>
      <c r="C19" s="5" t="n">
        <v>24433</v>
      </c>
    </row>
    <row r="20" spans="1:3">
      <c r="A20" s="3" t="s">
        <v>117</v>
      </c>
    </row>
    <row r="21" spans="1:3">
      <c r="A21" s="4" t="s">
        <v>118</v>
      </c>
      <c r="B21" s="5" t="n">
        <v>-2411</v>
      </c>
      <c r="C21" s="5" t="n">
        <v>-2395</v>
      </c>
    </row>
    <row r="22" spans="1:3">
      <c r="A22" s="4" t="s">
        <v>119</v>
      </c>
      <c r="B22" s="5" t="n">
        <v>0</v>
      </c>
      <c r="C22" s="5" t="n">
        <v>7</v>
      </c>
    </row>
    <row r="23" spans="1:3">
      <c r="A23" s="4" t="s">
        <v>120</v>
      </c>
      <c r="B23" s="5" t="n">
        <v>-3503</v>
      </c>
      <c r="C23" s="5" t="n">
        <v>-1692</v>
      </c>
    </row>
    <row r="24" spans="1:3">
      <c r="A24" s="4" t="s">
        <v>121</v>
      </c>
      <c r="B24" s="5" t="n">
        <v>-5914</v>
      </c>
      <c r="C24" s="5" t="n">
        <v>-4080</v>
      </c>
    </row>
    <row r="25" spans="1:3">
      <c r="A25" s="3" t="s">
        <v>122</v>
      </c>
    </row>
    <row r="26" spans="1:3">
      <c r="A26" s="4" t="s">
        <v>123</v>
      </c>
      <c r="B26" s="5" t="n">
        <v>-10755</v>
      </c>
      <c r="C26" s="5" t="n">
        <v>-10692</v>
      </c>
    </row>
    <row r="27" spans="1:3">
      <c r="A27" s="4" t="s">
        <v>124</v>
      </c>
      <c r="B27" s="5" t="n">
        <v>1382</v>
      </c>
      <c r="C27" s="5" t="n">
        <v>1330</v>
      </c>
    </row>
    <row r="28" spans="1:3">
      <c r="A28" s="4" t="s">
        <v>125</v>
      </c>
      <c r="B28" s="5" t="n">
        <v>-1165</v>
      </c>
      <c r="C28" s="5" t="n">
        <v>-2614</v>
      </c>
    </row>
    <row r="29" spans="1:3">
      <c r="A29" s="4" t="s">
        <v>126</v>
      </c>
      <c r="B29" s="5" t="n">
        <v>-10538</v>
      </c>
      <c r="C29" s="5" t="n">
        <v>-11976</v>
      </c>
    </row>
    <row r="30" spans="1:3">
      <c r="A30" s="4" t="s">
        <v>127</v>
      </c>
      <c r="B30" s="5" t="n">
        <v>11948</v>
      </c>
      <c r="C30" s="5" t="n">
        <v>8377</v>
      </c>
    </row>
    <row r="31" spans="1:3">
      <c r="A31" s="4" t="s">
        <v>128</v>
      </c>
      <c r="B31" s="5" t="n">
        <v>160777</v>
      </c>
      <c r="C31" s="5" t="n">
        <v>127009</v>
      </c>
    </row>
    <row r="32" spans="1:3">
      <c r="A32" s="4" t="s">
        <v>129</v>
      </c>
      <c r="B32" s="5" t="n">
        <v>172725</v>
      </c>
      <c r="C32" s="5" t="n">
        <v>135386</v>
      </c>
    </row>
    <row r="33" spans="1:3">
      <c r="A33" s="3" t="s">
        <v>130</v>
      </c>
    </row>
    <row r="34" spans="1:3">
      <c r="A34" s="4" t="s">
        <v>131</v>
      </c>
      <c r="B34" s="5" t="n">
        <v>166</v>
      </c>
      <c r="C34" s="5" t="n">
        <v>83</v>
      </c>
    </row>
    <row r="35" spans="1:3">
      <c r="A35" s="3" t="s">
        <v>132</v>
      </c>
    </row>
    <row r="36" spans="1:3">
      <c r="A36" s="4" t="s">
        <v>133</v>
      </c>
      <c r="B36" s="7" t="n">
        <v>8883</v>
      </c>
      <c r="C36" s="7" t="n">
        <v>12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15:00Z</dcterms:created>
  <dcterms:modified xmlns:dcterms="http://purl.org/dc/terms/" xmlns:xsi="http://www.w3.org/2001/XMLSchema-instance" xsi:type="dcterms:W3CDTF">2018-08-01T16:15:00Z</dcterms:modified>
</cp:coreProperties>
</file>